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Basis of Presentation and Recen" sheetId="8" r:id="rId8"/>
    <s:sheet name="Acquisitions" sheetId="9" r:id="rId9"/>
    <s:sheet name="Goodwill and Identifiable Intan" sheetId="10" r:id="rId10"/>
    <s:sheet name="Severance, Impairment and Other" sheetId="11" r:id="rId11"/>
    <s:sheet name="Derivatives and Fair Value" sheetId="12" r:id="rId12"/>
    <s:sheet name="Debt" sheetId="13" r:id="rId13"/>
    <s:sheet name="Pension and Postretirement Bene" sheetId="14" r:id="rId14"/>
    <s:sheet name="Shareholders' Equity" sheetId="15" r:id="rId15"/>
    <s:sheet name="Stock-Based Compensation" sheetId="16" r:id="rId16"/>
    <s:sheet name="Income Taxes" sheetId="17" r:id="rId17"/>
    <s:sheet name="Contingencies" sheetId="18" r:id="rId18"/>
    <s:sheet name="Related Party" sheetId="19" r:id="rId19"/>
    <s:sheet name="Operations by Business Segment" sheetId="20" r:id="rId20"/>
    <s:sheet name="Earnings per Share" sheetId="21" r:id="rId21"/>
    <s:sheet name="Basis of Presentation and Rec22" sheetId="22" r:id="rId22"/>
    <s:sheet name="Acquisitions (Tables)" sheetId="23" r:id="rId23"/>
    <s:sheet name="Goodwill and Identifiable Int24" sheetId="24" r:id="rId24"/>
    <s:sheet name="Severance, Impairment and Oth25" sheetId="25" r:id="rId25"/>
    <s:sheet name="Derivatives and Fair Value (Tab" sheetId="26" r:id="rId26"/>
    <s:sheet name="Debt (Tables)" sheetId="27" r:id="rId27"/>
    <s:sheet name="Pension and Postretirement Be28" sheetId="28" r:id="rId28"/>
    <s:sheet name="Operations by Business Segment " sheetId="29" r:id="rId29"/>
    <s:sheet name="Earnings per Share (Tables)" sheetId="30" r:id="rId30"/>
    <s:sheet name="Basis of Presentation and Rec31" sheetId="31" r:id="rId31"/>
    <s:sheet name="Acquisitions - Additional Infor" sheetId="32" r:id="rId32"/>
    <s:sheet name="Acquisitions - Estimated Fair V" sheetId="33" r:id="rId33"/>
    <s:sheet name="Acquisitions - Schedule of Iden" sheetId="34" r:id="rId34"/>
    <s:sheet name="Acquisitions - Schedule of Pro " sheetId="35" r:id="rId35"/>
    <s:sheet name="Acquisitions - Schedule of Fina" sheetId="36" r:id="rId36"/>
    <s:sheet name="Goodwill and Identifiable Int37" sheetId="37" r:id="rId37"/>
    <s:sheet name="Goodwill and Identifiable Int38" sheetId="38" r:id="rId38"/>
    <s:sheet name="Goodwill and Identifiable Int39" sheetId="39" r:id="rId39"/>
    <s:sheet name="Goodwill and Identifiable Int40" sheetId="40" r:id="rId40"/>
    <s:sheet name="Severance, Impairment and Oth41" sheetId="41" r:id="rId41"/>
    <s:sheet name="Severance, Impairment and Oth42" sheetId="42" r:id="rId42"/>
    <s:sheet name="Severance, Impairment and Oth43" sheetId="43" r:id="rId43"/>
    <s:sheet name="Derivatives and Fair Value - Ad" sheetId="44" r:id="rId44"/>
    <s:sheet name="Derivatives and Fair Value - Sc" sheetId="45" r:id="rId45"/>
    <s:sheet name="Derivatives and Fair Value - 46" sheetId="46" r:id="rId46"/>
    <s:sheet name="Derivatives and Fair Value - 47" sheetId="47" r:id="rId47"/>
    <s:sheet name="Derivatives and Fair Value - 48" sheetId="48" r:id="rId48"/>
    <s:sheet name="Derivatives and Fair Value - 49" sheetId="49" r:id="rId49"/>
    <s:sheet name="Schedule of Pre-Tax Gain (Loss)" sheetId="50" r:id="rId50"/>
    <s:sheet name="Derivatives and Fair Value - 51" sheetId="51" r:id="rId51"/>
    <s:sheet name="Derivatives and Fair Value - 52" sheetId="52" r:id="rId52"/>
    <s:sheet name="Debt - Schedule of Debt (Detail" sheetId="53" r:id="rId53"/>
    <s:sheet name="Debt - Schedule of Debt (Parent" sheetId="54" r:id="rId54"/>
    <s:sheet name="Debt - Schedule of Maturities o" sheetId="55" r:id="rId55"/>
    <s:sheet name="Debt - Additional Information (" sheetId="56" r:id="rId56"/>
    <s:sheet name="Pension and Postretirement Be57" sheetId="57" r:id="rId57"/>
    <s:sheet name="Pension and Postretirement Be58" sheetId="58" r:id="rId58"/>
    <s:sheet name="Shareholders' Equity - Addition" sheetId="59" r:id="rId59"/>
    <s:sheet name="Stock-Based Compensation - Addi" sheetId="60" r:id="rId60"/>
    <s:sheet name="Income Taxes - Additional Infor" sheetId="61" r:id="rId61"/>
    <s:sheet name="Contingencies - Additional Info" sheetId="62" r:id="rId62"/>
    <s:sheet name="Related Party - Additional Info" sheetId="63" r:id="rId63"/>
    <s:sheet name="Operations by Business Segmen64" sheetId="64" r:id="rId64"/>
    <s:sheet name="Operations by Business Segmen65" sheetId="65" r:id="rId65"/>
    <s:sheet name="Operations by Business Segmen66" sheetId="66" r:id="rId66"/>
    <s:sheet name="Earnings per Share - Compositio" sheetId="67" r:id="rId67"/>
  </s:sheets>
  <s:definedNames/>
  <s:calcPr calcId="124519" calcMode="auto" fullCalcOnLoad="1"/>
</s:workbook>
</file>

<file path=xl/sharedStrings.xml><?xml version="1.0" encoding="utf-8"?>
<sst xmlns="http://schemas.openxmlformats.org/spreadsheetml/2006/main" uniqueCount="649">
  <si>
    <t>Document and Entity Information - shares</t>
  </si>
  <si>
    <t>6 Months Ended</t>
  </si>
  <si>
    <t>Jun. 30, 2015</t>
  </si>
  <si>
    <t>Jul. 27,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IMS</t>
  </si>
  <si>
    <t>Entity Registrant Name</t>
  </si>
  <si>
    <t>IMS Health Holdings, Inc.</t>
  </si>
  <si>
    <t>Entity Central Index Key</t>
  </si>
  <si>
    <t>Current Fiscal Year End Date</t>
  </si>
  <si>
    <t>--12-31</t>
  </si>
  <si>
    <t>Entity Filer Category</t>
  </si>
  <si>
    <t>Non-accelerated Filer</t>
  </si>
  <si>
    <t>Entity Common Stock, Shares Outstanding</t>
  </si>
  <si>
    <t>Condensed Consolidated Statements of Financial Position - USD ($) $ in Millions</t>
  </si>
  <si>
    <t>Dec. 31, 2014</t>
  </si>
  <si>
    <t>Current Assets:</t>
  </si>
  <si>
    <t>Cash and cash equivalents</t>
  </si>
  <si>
    <t>Restricted cash</t>
  </si>
  <si>
    <t>Accounts receivable, net</t>
  </si>
  <si>
    <t>Other current assets</t>
  </si>
  <si>
    <t>Total Current Assets</t>
  </si>
  <si>
    <t>Property, plant and equipment, at cost</t>
  </si>
  <si>
    <t>Less accumulated depreciation</t>
  </si>
  <si>
    <t>Property, plant and equipment, net</t>
  </si>
  <si>
    <t>Computer software, net</t>
  </si>
  <si>
    <t>Goodwill</t>
  </si>
  <si>
    <t>Other identifiable intangibles, net</t>
  </si>
  <si>
    <t>Other assets</t>
  </si>
  <si>
    <t>Total Assets</t>
  </si>
  <si>
    <t>Current Liabilities:</t>
  </si>
  <si>
    <t>Accounts payable</t>
  </si>
  <si>
    <t>Accrued and other current liabilities</t>
  </si>
  <si>
    <t>Current portion of long-term debt</t>
  </si>
  <si>
    <t>Deferred revenues</t>
  </si>
  <si>
    <t>Total Current Liabilities</t>
  </si>
  <si>
    <t>Postretirement and postemployment benefits</t>
  </si>
  <si>
    <t>Long-term debt</t>
  </si>
  <si>
    <t>Deferred tax liability</t>
  </si>
  <si>
    <t>Other liabilities</t>
  </si>
  <si>
    <t>Total Liabilities</t>
  </si>
  <si>
    <t>Commitments and Contingencies (Note 11)</t>
  </si>
  <si>
    <t>Shareholders’ Equity:</t>
  </si>
  <si>
    <t>Common Stock, $0.01 par value, 700.0 shares authorized, 340.2 and 335.6 shares issued at June 30, 2015 and December 31, 2014, respectively</t>
  </si>
  <si>
    <t>Capital in excess of par</t>
  </si>
  <si>
    <t>Retained earnings (Accumulated deficit)</t>
  </si>
  <si>
    <t>Treasury stock, at cost, 11.9 and 0.8 shares at June 30, 2015 and December 31, 2014, respectively</t>
  </si>
  <si>
    <t>Accumulated other comprehensive loss</t>
  </si>
  <si>
    <t>Total Shareholders’ Equity</t>
  </si>
  <si>
    <t>Total Liabilities and Shareholders’ Equity</t>
  </si>
  <si>
    <t>Condensed Consolidated Statements of Financial Position (Parenthetical) - $ / shares</t>
  </si>
  <si>
    <t>Statement Of Financial Position [Abstract]</t>
  </si>
  <si>
    <t>Common stock, par value</t>
  </si>
  <si>
    <t>Common Stock, shares authorized</t>
  </si>
  <si>
    <t>Common Stock, shares issued</t>
  </si>
  <si>
    <t>Treasury stock, shares</t>
  </si>
  <si>
    <t>Condensed Consolidated Statements of Comprehensive Income (Loss) - USD ($) shares in Millions, $ in Millions</t>
  </si>
  <si>
    <t>3 Months Ended</t>
  </si>
  <si>
    <t>Jun. 30, 2014</t>
  </si>
  <si>
    <t>Income Statement [Abstract]</t>
  </si>
  <si>
    <t>Revenue</t>
  </si>
  <si>
    <t>Information</t>
  </si>
  <si>
    <t>Technology services</t>
  </si>
  <si>
    <t>Operating costs of information, exclusive of depreciation and amortization</t>
  </si>
  <si>
    <t>Direct and incremental costs of technology services, exclusive of depreciation and amortization</t>
  </si>
  <si>
    <t>Selling and administrative expenses, exclusive of depreciation and amortization</t>
  </si>
  <si>
    <t>Depreciation and amortization</t>
  </si>
  <si>
    <t>Severance, impairment and other charges</t>
  </si>
  <si>
    <t>Operating Income (Loss)</t>
  </si>
  <si>
    <t>Interest income</t>
  </si>
  <si>
    <t>Interest expense</t>
  </si>
  <si>
    <t>Other income (loss), net</t>
  </si>
  <si>
    <t>Non-Operating Loss, Net</t>
  </si>
  <si>
    <t>Income (loss) before income taxes</t>
  </si>
  <si>
    <t>(Provision for) benefit from income taxes</t>
  </si>
  <si>
    <t>Net Income (Loss)</t>
  </si>
  <si>
    <t>Earnings (Loss) per Share Attributable to Common Shareholders:</t>
  </si>
  <si>
    <t>Basic</t>
  </si>
  <si>
    <t>Diluted</t>
  </si>
  <si>
    <t>Weighted-Average Common Shares Outstanding:</t>
  </si>
  <si>
    <t>Other Comprehensive Income (Loss):</t>
  </si>
  <si>
    <t>Cumulative translation adjustment (net of taxes of $27 and $(8) for the three months ended and $(21) and $(10) for the six months ended, respectively)</t>
  </si>
  <si>
    <t>Unrealized gains (losses) on derivatives (net of taxes of $— and $1 for the three months ended and $(1) and $1 for the six months ended, respectively)</t>
  </si>
  <si>
    <t>(Gains) losses on derivative instruments, reclassified into earnings (net of taxes of $3 and $— for the three months ended and $5 and $— for the six months ended, respectively)</t>
  </si>
  <si>
    <t>Other Comprehensive Income (Loss)</t>
  </si>
  <si>
    <t>Total Comprehensive Income (Loss)</t>
  </si>
  <si>
    <t>Condensed Consolidated Statements of Comprehensive Income (Loss) (Parenthetical) - USD ($) $ in Millions</t>
  </si>
  <si>
    <t>Other Comprehensive Income Loss Tax [Abstract]</t>
  </si>
  <si>
    <t>Cumulative translation adjustment, taxes</t>
  </si>
  <si>
    <t>Unrealized gains (losses) on derivatives, taxes</t>
  </si>
  <si>
    <t>(Gains) losses on derivative instruments, reclassified into earnings, taxes</t>
  </si>
  <si>
    <t>Condensed Consolidated Statements of Cash Flows - USD ($) $ in Millions</t>
  </si>
  <si>
    <t>Cash Flows from Operating Activities:</t>
  </si>
  <si>
    <t>Adjustments to Reconcile Net Income (Loss) to Net Cash Provided by (Used in) Operating Activities:</t>
  </si>
  <si>
    <t>Loss on extinguishment of debt</t>
  </si>
  <si>
    <t>Deferred income taxes</t>
  </si>
  <si>
    <t>Non-cash stock-based compensation charges</t>
  </si>
  <si>
    <t>Non-cash gains on derivative instruments</t>
  </si>
  <si>
    <t>Non-cash amortization of debt original issue discount and debt issuance costs</t>
  </si>
  <si>
    <t>Loss on Venezuela remeasurement</t>
  </si>
  <si>
    <t>Excess tax benefits from stock-based compensation</t>
  </si>
  <si>
    <t>Other</t>
  </si>
  <si>
    <t>Change in assets and liabilities, excluding effects from acquisitions and dispositions:</t>
  </si>
  <si>
    <t>Net decrease (increase) in accounts receivable</t>
  </si>
  <si>
    <t>Net increase in other current assets</t>
  </si>
  <si>
    <t>Net increase in accounts payable</t>
  </si>
  <si>
    <t>Net decrease in accrued and other current liabilities</t>
  </si>
  <si>
    <t>Net increase in deferred revenues</t>
  </si>
  <si>
    <t>Increase in pension assets (net of liabilities)</t>
  </si>
  <si>
    <t>Decrease (increase) in other long-term assets (net of long-term liabilities)</t>
  </si>
  <si>
    <t>Net Cash Provided by (Used in) Operating Activities</t>
  </si>
  <si>
    <t>Cash Flows from Investing Activities:</t>
  </si>
  <si>
    <t>Capital expenditures</t>
  </si>
  <si>
    <t>Additions to computer software</t>
  </si>
  <si>
    <t>Payments for acquisitions of businesses, net of cash acquired</t>
  </si>
  <si>
    <t>Purchase of interest rate caps</t>
  </si>
  <si>
    <t>Other investing activities, net</t>
  </si>
  <si>
    <t>Net Cash Used in Investing Activities</t>
  </si>
  <si>
    <t>Cash Flows from Financing Activities:</t>
  </si>
  <si>
    <t>Borrowings under revolving credit facility</t>
  </si>
  <si>
    <t>Repayments of revolving credit facility</t>
  </si>
  <si>
    <t>Proceeds from issuance of debt</t>
  </si>
  <si>
    <t>Repayments of debt</t>
  </si>
  <si>
    <t>Debt issuance costs and amendment fees</t>
  </si>
  <si>
    <t>Contingent consideration and deferred purchase price payments</t>
  </si>
  <si>
    <t>Proceeds from equity plan activity</t>
  </si>
  <si>
    <t>Payments for treasury stock</t>
  </si>
  <si>
    <t>Proceeds from initial public offering, net of costs</t>
  </si>
  <si>
    <t>Other financing activities</t>
  </si>
  <si>
    <t>Net Cash Provided by (Used in) Financing Activities</t>
  </si>
  <si>
    <t>Effect of Exchange Rate Changes on Cash and Cash Equivalents</t>
  </si>
  <si>
    <t>Decrease in Cash and Cash Equivalents</t>
  </si>
  <si>
    <t>Cash and Cash Equivalents, Beginning of Period</t>
  </si>
  <si>
    <t>Cash and Cash Equivalents, End of Period</t>
  </si>
  <si>
    <t>Condensed Consolidated Statement of Shareholders' Equity - 6 months ended Jun. 30, 2015 - USD ($) shares in Millions, $ in Millions</t>
  </si>
  <si>
    <t>Total</t>
  </si>
  <si>
    <t>Gains on Derivative Instruments Reclassified into Earnings</t>
  </si>
  <si>
    <t>Common Stock</t>
  </si>
  <si>
    <t>Treasury Stock</t>
  </si>
  <si>
    <t>Capital in Excess of Par</t>
  </si>
  <si>
    <t>Retained Earnings (Accumulated Deficit)</t>
  </si>
  <si>
    <t>Cumulative Translation Adjustment</t>
  </si>
  <si>
    <t>Unrealized Gains on Derivative Instruments</t>
  </si>
  <si>
    <t>Unamortized Postretirement and Postemployment Adjustment</t>
  </si>
  <si>
    <t>Accumulated Other Comprehensive Loss</t>
  </si>
  <si>
    <t>Balance at Dec. 31, 2014</t>
  </si>
  <si>
    <t>Balance, shares at Dec. 31, 2014</t>
  </si>
  <si>
    <t>Net income</t>
  </si>
  <si>
    <t>Issuances of common stock</t>
  </si>
  <si>
    <t>Issuances of common stock, Shares</t>
  </si>
  <si>
    <t>Repurchases of common stock</t>
  </si>
  <si>
    <t>Repurchases of common stock, Shares</t>
  </si>
  <si>
    <t>Stock-based compensation expense</t>
  </si>
  <si>
    <t>Net tax benefit on stock-based compensation</t>
  </si>
  <si>
    <t>Cumulative translation adjustments, net of tax</t>
  </si>
  <si>
    <t>Unrealized gains on derivative instruments, net of tax</t>
  </si>
  <si>
    <t>Gains on derivative instruments reclassified into earnings, net of tax</t>
  </si>
  <si>
    <t>Balance at Jun. 30, 2015</t>
  </si>
  <si>
    <t>Balance, shares at Jun. 30, 2015</t>
  </si>
  <si>
    <t>Basis of Presentation and Recently Issued Accounting Standards</t>
  </si>
  <si>
    <t>Accounting Policies [Abstract]</t>
  </si>
  <si>
    <t>Note 1. Basis of Presentation and Recently Issued Accounting Standards Background IMS Health Holdings, Inc. (the “Company”) is a leading global information and technology services company providing clients in the healthcare industry with comprehensive solutions to measure and improve their performance. The Company has one of the largest and most comprehensive collections of healthcare information in the world, spanning sales, prescription and promotional data, medical claims, electronic medical records and social media. For information offerings, the Company receives data without patient identifiers and standardizes, organizes, structures and integrates this data by applying its sophisticated analytics and leveraging its global technology infrastructure to help its clients run their organizations more efficiently and make better decisions to improve their operational and financial performance. The Company has a presence in over 100 countries and generated 63% of its 2014 revenue from outside the United States. The Company serves key healthcare organizations and decision makers around the world, spanning the breadth of life science companies, including pharmaceutical, biotechnology, consumer health and medical device manufacturers, as well as distributors, providers, payers, government agencies, policymakers, researchers and the financial community. The Company’s information and technology services offerings, which it has developed with significant investment over its 60-year history, are deeply integrated into its clients’ workflow. Basis of Presentation The accompanying unaudited Condensed Consolidated Financial Statements have been prepared in accordance with accounting principles generally accepted in the United States of America (“U.S. GAAP”) for interim financial information. The Condensed Consolidated Financial Statements do not include all the information and notes required by U.S. GAAP for complete financial statements. In the opinion of management, all adjustments, all of which are of a normal recurring nature, considered necessary for a fair statement of financial position, results of operations and comprehensive loss, cash flows and shareholders’ equity for the periods presented have been included. The results of operations for interim periods are not necessarily indicative of the results expected for the full year. The December 31, 2014 Condensed Consolidated Statement of Financial Position was derived from audited financial statements, but does not include all disclosures required by U.S. GAAP. The Condensed Consolidated Financial Statements and related notes should be read in conjunction with the audited Consolidated Financial Statements and related notes of IMS Health Holdings, Inc. included in the Company’s Annual Report on Form 10-K for the year ended December 31, 2014. Certain prior year amounts have been reclassified to conform to the 2015 presentation. Amounts presented in the Condensed Consolidated Financial Statements may not add due to rounding. Recently Issued Accounting Standards In July 2015, the Financial Accounting Standards Board (“FASB”) delayed the effective date of the guidance on the recognition of revenue from contracts with customers to interim and annual periods beginning January 1, 2018. Earlier adoption is permitted. The Company is currently evaluating this guidance to determine any potential impact that it may have on its financial results. In April 2015, the FASB issued guidance to help entities evaluate the accounting for fees paid by a customer in a cloud computing arrangement.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Company’s interim and annual periods beginning after December 15, 2015. Early adoption is permitted. The Company is currently evaluating this guidance to determine any potential impact that it may have on its financial results. Also in April 2015, the FASB issued guidance on the presentation of debt issuance costs. The guidance requires the presentation of debt issuance costs as a direct deduction from the related debt liability rather than as an asset. The guidance is effective for the Company’s interim and annual periods beginning after December 15, 2015. At June 30, 2015, the Company had unamortized debt issuance costs of $58 million included in Other assets. In April 2014, the FASB issued guidance which changed the criteria for reporting discontinued operations and modifies the related disclosure requirements. Additionally, the new guidance requires that a business which qualifies as held for sale upon acquisition should be reported as discontinued operations. Adoption of this guidance on January 1, 2015, which is applied prospectively, did not have a material impact on our consolidated financial statements.</t>
  </si>
  <si>
    <t>Acquisitions</t>
  </si>
  <si>
    <t>Business Combinations [Abstract]</t>
  </si>
  <si>
    <t>Note 2. Acquisitions The Company makes acquisitions to enhance its capabilities and offerings in certain areas, including technology services. On April 1, 2015, the Company completed the acquisition of certain customer relationship management (“CRM”) and strategic data businesses of Cegedim, SA (“Cegedim” and the “Cegedim acquisition”) at a price of €385 million plus an initial working capital adjustment of €11 million (or $426 million). Cegedim, headquartered in Paris, France, is a global technology and services company specializing in healthcare whose offerings help pharmaceutical companies manage their sales and marketing operations. The acquisition includes Cegedim’s (i) CRM solutions that help life sciences clients drive sales effectiveness, optimize marketing programs across multiple channels and mitigate regulatory compliance risks; (ii) OneKey Reference Database that provides insights on healthcare professionals across the globe; and (iii) information solutions that use primary market research. The acquisition was financed through a combination of existing cash and net proceeds from the Company’s 4.125% senior unsecured notes issued in March 2015 (the “4.125% Senior Notes”) The following table summarizes the provisional purchase price allocation to the estimated fair values of the assets acquired and liabilities assumed for the Cegedim acquisition.
(in millions)
Cash
$
89
Accounts receivable
127
Other current assets
62
Property, plant and equipment
16
Goodwill
134
Identifiable intangible assets
258
Other assets
7
Liabilities assumed
(267
)
Total purchase price allocation
$
426
Identifiable intangible assets and their preliminary estimated useful lives consist of the following:
(in millions)
Useful life
Amount
Client relationships
10-15 years
$
134
Databases
5 years
86
Technology
2-10 years
26
Trade names
10-15 years
12
Total intangible assets
$
258
The purchase price allocation is preliminary and may change as the Company obtains additional information. Any adjustments to the allocation are not expected to have a material impact on the Company’s results of operations. The fair values for the intangible assets and property, plant and equipment acquired were primarily based on significant inputs that are not observable in the market and thus represent a Level 3 measurement in the fair value hierarchy. Client relationships, trade names and technology were valued using the income approach, which estimates the fair value based on the cash flows that an asset can be expected to generate over its remaining useful life. The cost approach, which estimates value by determining the current cost of replacing an asset with another of equivalent economic utility, was used for databases and property, plant and equipment. Goodwill is attributable to the value of the synergies between the acquired company and IMS Health. The Company anticipates that the majority of the value assigned to goodwill will not be deductible for tax purposes. The Company incurred acquisition-related costs for the Cegedim acquisition of $6 million during the six months ended June 30, 2015. Pro Forma Information The following pro forma information presents the financial results as if the acquisition of Cegedim had occurred on January 1, 2014, with pro forma adjustments to give effect to an increase in Selling and administrative expenses for acquisition-related costs, additional depreciation and amortization for fair value adjustments of property, plant and equipment and intangible assets, an increase in interest expense from acquisition financing, and related tax effects. The pro forma results do not include any anticipated cost synergies, costs or other effects of the planned integration of Cegedim. Accordingly, such pro forma amounts are not necessarily indicative of the results that actually would have occurred for the periods presented below had the Cegedim acquisition been completed on January 1, 2014, nor are they indicative of the future operating results of the Company.
Six Months Ended June 30, 2015
Three Months Ended June 30, 2014
Six Months Ended June 30, 2014
(in millions)
Revenues
$
1,492
$
809
$
1,588
Net income (loss)
346
(221
)
(268
)
Basic earnings (loss) per share
1.04
(0.67
)
(0.88
)
Diluted earnings (loss) per share
1.01
(0.67
)
(0.88
) The Company’s Condensed Consolidated Statements of Comprehensive Income (Loss) for the three and six months ended June 30, 2015 included $110 million of revenues related to the Cegedim acquisition. The revenue reflected a reduction of $2 million related to a deferred revenue adjustment to fair value. Following the closing of the Cegedim acquisition, the Company began integrating Cegedim’s operations, and as such, computing a separate measure of Cegedim’s stand-alone profitability for periods after the acquisition date is impracticable. In addition to the Cegedim acquisition, the Company also completed the acquisitions of ImpactRx (South Africa), Dataline Software (U.K.), Mercurial (Australia) and ViS Research (U.S.) during the six months ended June 30, 2015. ImpactRx performs sourcing and commercial reporting of drug utilization data for the pharmaceutical industry. Dataline is a leader in big data analytics and the acquisition is expected to extend the Company’s technology-enabled Real-World Evidence (“RWE”) platform and accelerate delivery of integrated clinical and cost-of-care insights for assessing healthcare value and performance. Mercurial is a leading provider of cloud-based business intelligence tools. ViS Research has a unique Summary Financial Information Financial information related to these acquisitions, excluding the Cegedim acquisition, is as follows:
Weighted-Average
June 30,
(in millions)
Amortization Period
2015
Total cash cost of acquisitions, net of cash acquired
$
36
Acquisition-related costs
1
Amounts recorded in the Condensed Consolidated Statements of Financial Position:
Goodwill
$
25
Portion of goodwill deductible for tax purposes
—
Computer software
5 years
4
Intangible assets:
Client relationships
10 years
$
29
Covenant not to compete
3 years
2
Databases
1 year
1
Trade names
3 years
2
Total intangible assets
$
34
Contingent consideration Under the terms of certain acquisition-related purchase agreements, the Company may be required to pay additional amounts as contingent consideration based on the achievement of certain financial performance related metrics, ranging from $0 to $44 million through 2017. The Company’s contingent consideration recorded on the balance sheet was approximately $30 million and $24 million at June 30, 2015 and December 31, 2014, respectively. The fair value measurement of this contingent consideration is classified within Level 3 of the fair value hierarchy (see Note 5) and reflects the Company’s own assumptions in measuring fair values using the income approach. In developing these estimates, the Company considered certain performance projections, historical results, and industry trends. Changes in the fair value estimates are included in Selling and administrative expenses.</t>
  </si>
  <si>
    <t>Goodwill and Identifiable Intangible Assets</t>
  </si>
  <si>
    <t>Goodwill And Intangible Assets Disclosure [Abstract]</t>
  </si>
  <si>
    <t>Note 3. Goodwill and Identifiable Intangible Assets The following table sets forth changes in the Company’s goodwill for the six months ended June 30, 2015.
(in millions)
Goodwill
Balance at December 31, 2014
$
3,417
Goodwill assigned in purchase price allocations (see Note 2)
159
Foreign currency translation adjustments and other
(61
)
Balance at June 30, 2015
$
3,515
The gross carrying amounts, related accumulated amortization and the weighted average amortization periods of the Company’s intangible assets are listed in the following table:
June 30, 2015
December 31, 2014
(in millions)
Gross
Accumulated
Weighted Average
Gross
Accumulated
Databases
$
743
$
(644
)
1
$
679
$
(639
)
Client Relationships
2,187
(649
)
13
2,051
(592
)
Trade Names (Finite-Lived)
152
(42
)
14
142
(38
)
Trade Names (Indefinite-Lived)
506
—
N/A
523
—
Covenants not to compete and other
33
(15
)
2
32
(16
)
Total Intangible Assets
$
3,621
$
(1,350
)
10
$
3,427
$
(1,285
) Intangible asset amortization expense was $42 million and $74 million during the three months ended June 30, 2015 and 2014, respectively, and $100 million and $147 million for the six months ended June 30, 2015 and 2014, respectively. Based on current estimated useful lives, amortization expense associated with intangible assets at June 30, 2015 is estimated to be as follows:
(in millions)
Amortization
Remainder of 2015
$
91
2016
178
2017
165
2018
161
2019
160
Thereafter
1,010</t>
  </si>
  <si>
    <t>Severance, Impairment and Other Charges</t>
  </si>
  <si>
    <t>Restructuring And Related Activities [Abstract]</t>
  </si>
  <si>
    <t xml:space="preserve">Note 4. Severance, Impairment and Other Charges As a result of ongoing cost reduction efforts, the Company recorded severance charges consisting of global workforce reductions to streamline its organization. The following table sets forth the activity in the Company’s severance-related reserves for the six months ended June 30, 2015:
(in millions)
2015 Plan (1)
2013 and 2014 Plans (2)
Balance at December 31, 2014
$
—
$
18
Charges
27
—
Cash payments
(5
)
(11
)
Balance at June 30, 2015
$
22
$
7
(1)
(2)
Other charges During the six months ended June 30, 2015, the Company recorded impairment charges of $7 million, $6 million of which was recorded in the second quarter of 2015. The $7 million charge is primarily comprised of the write-off of the value of computer software that was no longer in use and contract-related charges for which the Company will not realize any future economic benefits. During the three and six months ended June 30, 2014, the Company recorded impairment charges of $10 million, of which $7 million related to impaired leases for properties in the United States and $3 million for the write-down of certain assets and contract-related charges for which the Company will not realize any future economic benefits. </t>
  </si>
  <si>
    <t>Derivatives and Fair Value</t>
  </si>
  <si>
    <t>Derivatives And Fair Value Disclosure [Abstract]</t>
  </si>
  <si>
    <t xml:space="preserve">Note 5. Derivatives and Fair Value Foreign exchange risk management The Company transacts business in more than 100 countries and is subject to risks associated with changing foreign exchange rates. The Company’s objective is to reduce earnings and cash flow volatility associated with foreign exchange rate changes. Accordingly, the Company enters into foreign currency forward contracts to minimize the impact of foreign exchange movements on non–functional currency assets and liabilities The forward contracts entered into for balance sheet risk management purposes are not designated as hedges and are carried at fair value, with changes in the fair value recorded to Other income (loss), net in the Condensed Consolidated Statements of Comprehensive Income (Loss). These contracts do not subject the Company to material balance sheet risk because gains and losses on these derivatives are intended to offset gains and losses on the assets and liabilities being hedged. The forward contracts entered into for Royalty Hedging purposes are designated as hedges and are carried at fair value, with changes in the fair value recorded to The following table details the components of foreign exchange gain (loss) included in Other income (loss), net on the Condensed Consolidated Statements of Comprehensive Income (Loss):
Three Months Ended
Six Months Ended
(in millions)
2015
2014
2015
2014
Revaluation of other non-functional currency assets and liabilities (1)
(3
)
(52
)
(3
)
(56
)
Effect of derivatives
9
—
13
—
Total foreign exchange gain (loss)
$
6
$
(52
)
$
10
$
(56
)
(1)
Bolívar Net Investment Risk Management Beginning in April 2014, the Company designated its foreign currency denominated debt as a hedge of net investment in foreign subsidiaries to reduce the volatility in shareholders’ equity caused by changes in the Euro exchange rate with respect to the U.S. Dollar. As of June 30, 2015, these borrowings (net of original issue discount) were €1,134 million ($1,268 million).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The amount of foreign exchange (losses) gains related to the net investment hedges included in cumulative translation adjustment for the three and six months ended June 30, 2015 were $(50) million and $72 million, respectively. Interest Rate Risk Management The Company purchases interest rate caps and has entered into interest rate swap agreements for purposes of managing its risk in interest rate fluctuations. In April 2014, the Company purchased U.S. Dollar denominated interest rate caps (“2014 Caps”) for a total notional value of $1 billion at strike rates ranging between 2% and 3%. These caps are effective at various times between April 2014 and April 2016, and expire at various times between April 2017 and April 2019. The total premiums paid were $21 million. The 2014 Caps are designated as cash flow hedges. Additionally, the Company had U.S. Dollar and Euro denominated interest rate caps that expired at various times through January 2015. These expired caps were not designated as cash flow hedges. The Company also entered into U.S. Dollar and Euro denominated interest rate swap agreements in April 2014 (“2014 Swaps”) to hedge interest rate exposure on notional amounts of approximately $600 million of its borrowings. The 2014 swaps were effective between April and June 2014, and expire at various times from March 2017 through March 2021. On these agreements, the Company pays a fixed rate ranging from 1.4% to 2.1% and receives a variable rate of interest equal to the greater of three-month U.S. Dollar London Interbank Offered Rate (“LIBOR”) or three-month Euro Interbank Offered Rate (“EURIBOR”), and 1%. The 2014 Swaps are designated as cash flow hedges. The Company also entered into interest rate swap agreements in May 2010 (“2010 Swaps”) to hedge interest rate exposure on notional amounts of $375 million of its borrowings. The 2010 Swaps were effective in January 2012, and expire at various times through January 2016. On these agreements, the Company pays a fixed rate ranging from 3% to 3.3% and receives a variable rate of interest equal to the three-month LIBOR. The 2010 Swaps are not designated as cash flow hedges. The fair values of derivative instruments in the Condensed Consolidated Statements of Financial Position are as follows:
June 30, 2015
December 31, 2014
Fair Value of Derivative
U.S. Dollar Notional
Fair Value of Derivative
U.S. Dollar Notional
(in millions)
Balance Sheet Caption
Asset
Liability
Asset
Liability
Derivatives Designated as Hedging Instruments:
Foreign exchange contracts
Accounts receivable/ Accounts payable
$
11
$
1
$
191
$
18
$
—
$
189
Interest rate caps
Non-Current Assets
7
—
1,000
12
—
1,000
Interest rate swaps
See below (1)
—
9
524
—
12
553
Derivatives not Designated as Hedging Instruments:
Foreign exchange contracts
Accounts receivable/ Accounts payable
1
1
146
—
2
93
Interest rate swaps
See below (1)
—
2
100
—
4
225
Total Derivatives
$
19
$
13
$
30
$
18
(1)
For derivatives designated as hedges, the Company assesses, both at the inception of the hedge and on an ongoing basis, whether the derivatives are highly effective in offsetting changes in fair values or cash flows of hedged items. If it is determined that a derivative ceases to be highly effective as a hedge, the Company will discontinue hedge accounting with respect to that derivative prospectively. When it is probable that a hedged forecasted transaction will not occur, the Company discontinues hedge accounting for the affected portion of the forecasted transaction, and reclassifies gains or losses that were accumulated in AOCI to earnings in Other income (loss), net on the Condensed Consolidated Statements of Comprehensive Income (Loss). Cash flows are classified consistent with the underlying hedged item. The effects of derivative instruments in cash flow hedging relationships on the Condensed Consolidated Statements of Comprehensive Income (Loss) are as follows:
(in millions)
Effect of Derivatives on Financial Performance
Amount of Income/(Loss)
Location of Income/(Loss)
Amount of
Three Months Ended June 30,
2015
2014
2015
2014
Foreign exchange contracts
$
(3
)
$
(2
)
Other income (loss), net
$
7
$
(1
)
Interest rate derivatives
3
(13
)
Interest expense
—
—
Six Months Ended June 30,
2015
2014
2015
2014
Foreign exchange contracts
$
4
$
(3
)
Other income (loss), net
$
13
$
—
Interest rate derivatives
(1
)
(13
)
Interest expense
—
—
The pre-tax gain (loss) recognized in earnings on derivatives not designated as hedging instruments was as follows:
Three Months Ended
Six Months Ended
(in millions)
2015
2014
2015
2014
Foreign exchange contracts (1)
$
2
$
1
$
—
$
—
Interest rate derivatives (2)
—
—
—
—
Total derivatives not designated as hedging instruments
$
2
$
1
$
—
$
—
(1)
(2)
Changes in the fair value of derivatives that are designated as cash flow hedges are recorded in AOCI to the extent effective and reclassified into earnings in the same period or periods during which the transaction hedged by that derivative also affects earnings. The Company expects $5 million of pre-tax unrealized gains related to its foreign exchange contracts and interest rate derivatives included in AOCI at June 30, 2015 to be reclassified into earnings within the next twelve months. Fair value disclosures The Company is subject to authoritative guidance which requires a three-level hierarchy for disclosure of fair value measurements as follows:
Level 1 —
Quoted prices in active markets for identical assets or liabilities.
Level 2 —
Quoted prices for similar assets or liabilities in active markets or quoted prices for identical assets or liabilities in inactive markets; and model-derived valuations in which all significant inputs are observable in active markets.
Level 3 —
Unobservable inputs reflecting management’s own assumptions about the inputs used in pricing the asset or liability. The carrying values of cash, cash equivalents, restricted cash, accounts receivable and accounts payable approximated their fair values at June 30, 2015 and December 31, 2014 due to the short-term nature of these instruments. At June 30, 2015 and December 31, 2014, the fair value of total debt approximated $4,216 million and $3,799 million, respectively, as determined under Level 2 measurements based on quoted prices for these financial instruments. Recurring measurements The following tables summarize assets and liabilities measured at fair value on a recurring basis at the dates indicated:
Basis of Fair Value Measurements
June 30, 2015
(in millions)
Level 1
Level 2
Level 3
Total
Assets
Derivatives
—
19
—
19
Total
$
—
$
19
$
—
$
19
Liabilities
Contingent consideration
$
—
$
—
$
30
$
30
Derivatives
—
13
—
13
Total
$
—
$
13
$
30
$
43
December 31, 2014
(in millions)
Level 1
Level 2
Level 3
Total
Assets
Derivatives
—
30
—
30
Total
$
—
$
30
$
—
$
30
Liabilities
Contingent consideration
$
—
$
—
$
24
$
24
Derivatives
—
18
—
18
Total
$
—
$
18
$
24
$
42
Derivatives consist of foreign exchange contracts and interest rate caps and swaps. The fair value of foreign exchange contracts is based on observable market inputs of spot and forward rates. The fair value of the interest rate caps and swaps is the estimated amount that the Company would receive or pay to terminate such agreements, taking into account market interest rates and the remaining time to maturities. The following table summarizes Level 3 acquisition-related contingent consideration liabilities (see Note 2) carried at fair value on a recurring basis with the use of unobservable inputs for the period indicated.
(in millions)
Contingent
Balance at December 31, 2014
$
24
New acquisitions
12
Cash payments
(2
)
Changes in fair value estimates and foreign currency translation adjustments
(4
)
Balance at June 30, 2015
$
30
Venezuela The Company’s Swiss operating subsidiary, IMS AG, maintains certain account balances in Bolívars (mainly cash and cash equivalents). As these balances are held in a non-functional currency of IMS AG, the Company is required to mark-to-market these balances at each reporting date and reflect these movements as gains or losses in income. Additionally, since January 2010, Venezuela has been designated as hyper-inflationary, and as such, all foreign currency fluctuations are recorded in income for certain account balances at the Company’s local Venezuelan operating subsidiary. In 2014, the Venezuelan government significantly expanded the use of the Supplementary Foreign Currency Administration System (“SICAD”) I exchange market and created a third exchange market called SICAD II, which the Company utilized to remeasure its Venezuelan Bolívar account balances beginning on As a result of the change to the SICAD II rate from the official exchange rate, the Company recorded a pre-tax charge of $49 million to foreign exchange loss within Other income (loss), net in the second quarter of 2014. Bolívars to one U.S. Dollar </t>
  </si>
  <si>
    <t>Debt</t>
  </si>
  <si>
    <t>Debt Disclosure [Abstract]</t>
  </si>
  <si>
    <t xml:space="preserve">Note 6. Debt The following table summarizes the Company’s debt at the dates indicated:
June 30,
December 31,
(in millions)
2015
2014
Senior Secured Credit Facilities:
Senior Secured Term A Loan due 2019—USD LIBOR at average floating rates of 2.53%
$
496
$
307
Senior Secured Term A Loan due 2019—EUR LIBOR at average floating rates of 2.25%
142
158
Senior Secured Term B Loan due 2021—USD LIBOR at average floating rates of 3.50%
1,726
1,735
Senior Secured Term B Loan due 2021—EUR LIBOR at average floating rates of 3.75%
825
901
Revolving Credit Facility due 2019:
U.S. Dollar denominated borrowings—USD LIBOR at average floating rates of 2.72%
217
215
4.125% Senior Notes due 2023 - Euro denominated
308
—
6.00% Senior Notes due 2020 - U.S. Dollar denominated
500
500
Principal Amount of Debt
4,214
3,816
Less: Unamortized Discounts
(21
)
(23
)
Total Debt
$
4,193
$
3,793
Scheduled principal payments due on the Company’s debt as of June 30, 2015 for the remainder of 2015 and thereafter were as follows:
Year
(in millions)
2015
2016
2017
2018
2019
Thereafter
Total
Debt
$
30
$
59
$
72
$
89
$
722
$
3,242
$
4,214
Senior Secured Credit Facilities In May 2015, IMS Health Incorporated (“IMS Health”), an indirect wholly-owned subsidiary of the Company, entered into an amendment (the “2015 Amendment”) to the Third Amended and Restated Credit and Guaranty Agreement, dated as of March 17, 2014, among IMS Health, IMS AG and IMS Japan K.K., as co-borrowers, Healthcare Technology Intermediate Holdings, Inc., Bank of America, N.A. and the other lenders party thereto (as amended by the 2015 Amendment, the “Credit Agreement” and, together with the related security and other documents for the senior secured term loan facilities and the senior secured revolving facility, the “Senior Secured Credit Facilities”). The 2015 Amendment increased outstanding commitments under the Company’s existing Term A loans by $200 million. The proceeds from the additional term loans were used to fund a portion of the Company’s repurchase of its common shares. See Note 8 for further information on the share repurchase. As a result of the 2015 Amendment, the Company incurred $2 million of third party fees, which will be amortized as a component of interest expense. In March 2014, IMS Health and certain of its subsidiaries, as co-borrowers, entered into an amendment (the “2014 Amendment”) to the Second Amended and Restated Credit and Guaranty Agreement, dated as of October 24, 2012. The 2014 Amendment added commitments in respect of new Term A loans ( IMS Health is required to make scheduled quarterly payments on the Term A loans at rates that vary from 1.25% to 2.50% of the original principal amount of the term loans, with the remaining balance paid at maturity. Additionally, IMS Health is required to make scheduled quarterly payments on the Term B loans equal to approximately 0.25% of the original principal amount of the term loans, with the remaining balance paid at maturity. IMS Health is also required to pay an annual commitment fee that ranges from 0.30% to 0.40% in respect of any unused commitments under the revolving credit facility. At June 30, 2015, IMS Health, IMS AG and IMS Japan K.K., as co-borrowers, had an aggregate $500 million revolving credit facility, of which $283 million was unused. The Senior Secured Credit Facilities are secured by a security interest in substantially all of Healthcare Technology Intermediate Holdings, Inc.’s, IMS Health’s and the U.S. subsidiary guarantors’ tangible and intangible assets, including the stock of IMS Health and certain of IMS Health’s U.S. restricted subsidiaries and a portion of the stock of IMS Health’s non-U.S. restricted subsidiaries directly owned by Healthcare Technology Intermediate Holdings, Inc., IMS Health or a U.S. subsidiary guarantor. In addition, the obligations of IMS AG are guaranteed by certain of its Swiss restricted subsidiaries and are secured by certain assets of IMS AG and the Swiss guarantors, including the stock of the Swiss guarantors, and the obligations of IMS Japan K.K. are secured by certain of its assets. There have been no borrowings by IMS Japan K.K. to date. Senior Notes In anticipation of the Cegedim acquisition, IMS Health issued €275 million aggregate principal amount of 4.125% senior unsecured notes due in April 2023 (the “4.125% Senior Notes”) on March 30, 2015 In addition to the 4.125% Senior Notes, IMS Health has $500 million aggregate principal amount of 6% Senior Notes due in November 2020 (the “6% Senior Notes”) outstanding. Interest is payable semi-annually each year. The 6% Senior Notes are guaranteed on a senior unsecured basis by IMS Health’s wholly-owned domestic subsidiaries that are guarantors under the Senior Secured Credit Facilities. The Company may redeem the 6.0% Senior Notes, in whole or in part, at any time prior to November 1, 2015 at a price equal to 100% of the principal amount thereof, plus accrued and unpaid interest, if any, to the date of redemption, plus a “make-whole” premium. On or after November 1, 2015, the Company may redeem all or a portion of the 6% Senior Notes at predetermined redemption prices set forth in the indenture governing the 6% Senior Notes plus accrued and unpaid interest to the date of redemption. Other In connection with the Company’s IPO in April 2014, the Company redeemed its 12.5% senior notes and senior PIK notes and incurred a loss on extinguishment of debt of $219 million in the second quarter of 2014, consisting of a payment of make-whole premiums of $151 million and the write-off of $68 million of debt issuance costs and discounts. The Senior Secured Credit Facilities and the indentures for the 4.125% Senior Notes and 6% Senior Notes provide for certain covenants and events of default customary for similar instruments, including a covenant not to exceed a specified ratio of consolidated senior secured net indebtedness to Consolidated EBITDA, as defined in the Credit Agreement, and a covenant to maintain a specified minimum interest coverage ratio. If an event of default occurs under any of the Company’s or the Company’s subsidiaries’ financing arrangements, the creditors under such financing arrangements will be entitled to take various actions, including the acceleration of amounts due under such arrangements, and in the case of the lenders under the revolving credit facility and New Term Loans, other actions permitted to be taken by a secured creditor. At June 30, 2015, the Company was in compliance with the financial covenants under the Company’s financing arrangements. </t>
  </si>
  <si>
    <t>Pension and Postretirement Benefits</t>
  </si>
  <si>
    <t>Compensation And Retirement Disclosure [Abstract]</t>
  </si>
  <si>
    <t xml:space="preserve">Note 7. Pension and Postretirement Benefits The following table summarizes the components of net periodic benefit cost for the Company’s pension benefits.
Pension Benefits
U.S. plans
Non-U.S. plans
U.S. plans
Non-U.S. plans
Three Months Ended June 30,
Six Months Ended June 30,
(in millions)
2015
2014
2015
2014
2015
2014
2015
2014
Service cost
$
3
$
3
$
2
$
2
$
6
$
5
$
4
$
3
Interest cost
3
3
3
2
6
6
5
5
Expected return on plan assets
(5
)
(5
)
(3
)
(3
)
(11
)
(10
)
(6
)
(6
)
Net periodic benefit cost
$
1
$
1
$
2
$
1
$
1
$
1
$
3
$
2
The Company’s net periodic benefit cost for its postretirement benefits was less than $1 million for the three and six months ended June 30, 2015 and 2014, respectively. During the six months ended June 30, 2015, the Company contributed approximately $9 million to its pension and postretirement benefit plans and expects to contribute an additional $3 million for the remainder of 2015. </t>
  </si>
  <si>
    <t>Shareholders' Equity</t>
  </si>
  <si>
    <t>Equity [Abstract]</t>
  </si>
  <si>
    <t xml:space="preserve">Note 8. Shareholders’ Equity Share Repurchase On May 3, 2015, the Company’s board of directors authorized a $300 million common stock repurchase program. In connection with that program, on May 12, 2015, the Company purchased 11.1 million shares of its common stock from the underwriters of the Secondary Offering (as defined below) having an aggregate value of approximately $300 million at $27.0875 per share, equal to the midpoint between the public offering price and the price paid by the underwriters to the Selling Stockholders for the shares sold in the Secondary Offering. To fund the share repurchase, the Company entered into the 2015 Amendment to the Credit Agreement that provided the Company with $200 million in additional term loan borrowings and utilized borrowings from its revolving credit facility and available cash. See Note 6 for additional information on the 2015 Amendment. Secondary Offering On May 12, 2015, existing shareholders of the Company (collectively, the “Selling Stockholders”) completed the sale of 57.97 million shares of the Company’s common shares These transactions are collectively referred to as the “Secondary Offering.” The Company did not sell any stock in, or receive any proceeds from, the Secondary Offering. The Company incurred $1 million of expenses in the second quarter of 2015 related to the Secondary Offering, which were included in Selling and administrative expenses. </t>
  </si>
  <si>
    <t>Stock-Based Compensation</t>
  </si>
  <si>
    <t>Disclosure Of Compensation Related Costs Sharebased Payments [Abstract]</t>
  </si>
  <si>
    <t>Note 9. Stock-Based Compensation In April 2014, the Company paid $30 million in the aggregate to holders of outstanding cash settled stock appreciation rights (“Phantom SARs”) upon completion of the Company’s IPO.</t>
  </si>
  <si>
    <t>Income Taxes</t>
  </si>
  <si>
    <t>Income Tax Disclosure [Abstract]</t>
  </si>
  <si>
    <t xml:space="preserve">Note 10. Income Taxes The Company operates in more than 100 countries around the world and its earnings are taxed at the applicable income tax rate in each of these countries. As required, the Company computes interim taxes based on an estimated annual effective tax rate. The Company recorded a provision for income taxes of $13 million and a benefit from income taxes of $227 million for the three and six months ended June 30, 2015, respectively. The tax expense in the three months ended June 30, 2015 was favorably impacted as a result of profits generated in non-U.S. tax jurisdictions with lower tax rates than the U.S. statutory tax rate. Historically, the Company provided deferred taxes with respect to all of its non-U.S. subsidiaries’ unremitted earnings. The tax benefit for the six months ended June 30, 2015 was favorably impacted as a result of the Company changing its assertion related to these earnings and is asserting that the unremitted earnings of its non-U.S. subsidiaries related to prior years, as well as those related to 2015 will be indefinitely reinvested outside the United States. As a result of this change in assertion, the Company reversed a previously established deferred tax liability of $256 million as a discrete benefit in the first quarter of 2015. The Company has the intent and ability to indefinitely reinvest its non-U.S. subsidiaries’ unremitted earnings outside the United States as these earnings are no longer expected to be repatriated to the United States to meet the Company’s U.S. cash needs. Further, the Company intends to reinvest the non-U.S. earnings in the growth of its non-U.S. businesses. The Company recorded a benefit for income taxes of $139 million and $152 million for the three and six months ended June 30, 2014, respectively. The tax benefit in both periods was primarily due to a significant amount of deductible expenses in the U.S. related to the redemption of the Company’s 12.5% senior notes and senior PIK notes, the termination of a management services agreement with affiliates of the certain of the Company’s shareholders (see Note 12), and non-executive Phantom SARs compensation expense. In addition, the tax benefit in both periods was impacted as a result of profits generated in non-U.S. tax jurisdictions with lower tax rates than the U.S. statutory tax rate and by deferred U.S. income tax expense related to non-U.S. earnings net of associated tax credits. The Company also recorded a tax benefit of $6 million as a result of the conclusion of a U.S. Federal income tax examination for 2010 and 2011. </t>
  </si>
  <si>
    <t>Contingencies</t>
  </si>
  <si>
    <t>Commitments And Contingencies Disclosure [Abstract]</t>
  </si>
  <si>
    <t xml:space="preserve">Note 11. Contingencies The Company and its subsidiaries are involved in legal and tax proceedings, claims and litigation arising in the ordinary course of business. Management periodically assesses the Company’s liabilities and contingencies in connection with these matters based upon the latest information available. For those matters where management currently believes it is probable that the Company will incur a loss and that the probable loss or range of loss can be reasonably estimated, the Company has recorded reserves in the Condensed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 The Company routinely enters into agreements with its suppliers to acquire data and with its clients to sell data, all in the normal course of business. In these agreements, the Company sometimes agrees to indemnify and hold harmless the other party for any damages such other party may suffer as a result of potential intellectual property infringement and other claims related to the use of the data. The Company has not accrued a liability with respect to these matters, as the exposure is considered remote. Based on its review of the latest information available, management does not expect the impact of pending legal and tax proceedings, claims and litigation, either individually or in the aggregate, to have a material adverse effect on the Company’s results of operations, cash flows or financial position. However, one or more unfavorable outcomes in any claim or litigation against the Company could have a material adverse effect for the period in which it is resolved. The following is a summary of certain legal matters involving the Company. IMS Health Government Solutions Voluntary Disclosure Program Participation The Company’s wholly-owned subsidiary, IMS Government Solutions Inc. (“IMS Government Solutions”), is primarily engaged in providing services and products under contracts with the U.S. government. U.S. government contracts are subject to extensive legal and regulatory requirements and, from time to time, agencies of the U.S. government have the ability to investigate whether contractors’ operations are being conducted in accordance with such requirements. U.S. government investigations, whether relating to these contracts or conducted for other reasons, could result in administrative, civil or criminal liabilities, including repayments, fines or penalties being imposed on us, or could lead to suspension or debarment from future U.S. government contracting. U.S. government investigations often take years to complete and may result in no adverse action against the Company. IMS Government Solutions discovered potential noncompliance with various contract clauses and requirements under its General Services Administration Contract (the “GSA Contract”) which was awarded in 2002 to its predecessor company, Synchronous Knowledge Inc. (Synchronous Knowledge Inc. was acquired by IMS Health in May 2005). The potential noncompliance arose from three primary areas: first, at the direction of the government, work performed under one task order was invoiced under another task order without the appropriate modifications to the orders being made; second, personnel who did not meet strict compliance with the labor categories component of the qualification requirements of the GSA Contract were assigned to contracts; and third, certain discounts that were given to commercial customers were not also offered to the government, in alleged violation of the GSA Contract’s Price Reductions Clause. Upon discovery of the potential noncompliance, the Company began remediation efforts, promptly disclosed the potential noncompliance to the U.S. government, and was accepted into the Department of Defense Voluntary Disclosure Program. The Company filed its Voluntary Disclosure Program Report (“Disclosure Report”) on August 29, 2008. Based on the Company’s findings as disclosed in the Disclosure Report, the Company recorded a reserve of approximately $4 million for this matter in 2008. During 2010, the Company recorded an additional reserve of approximately $2 million as a result of its ongoing investigation relating to this matter. In September 2014, the General Services Administration offered to settle the third matter described above (i.e., the Price Reductions Clause aspect of the Disclosure Report) for $1.5 million, in-line with the amount the Company had recorded for this area of potential noncompliance. On April 23, 2015, the Company and the government executed the settlement agreement and made the $1.5 million payment. The Company is currently unable to determine the outcome of all of these matters pending the resolution of the Voluntary Disclosure Program process and its ultimate liability arising from these matters could exceed its current reserves. Symphony Health Solutions Litigation On July 24, 2013, Symphony Health Solutions filed a lawsuit in the U.S. District Court for the Eastern District of Pennsylvania against IMS Health alleging that IMS Health is actively engaging in anticompetitive business practices in violation of the Sherman Antitrust Act and Pennsylvania state law. The complaint seeks trebled actual damages in an unspecified amount, punitive damages, costs and injunctive relief. The Company believes the complaint is without merit, rejects all claims raised, asserted counterclaims against Symphony Health and will vigorously defend IMS Health’s position. </t>
  </si>
  <si>
    <t>Related Party</t>
  </si>
  <si>
    <t>Related Party Transactions [Abstract]</t>
  </si>
  <si>
    <t xml:space="preserve">Note 12. Related Party Due to related party relationships, it is possible that the terms of the following transactions are not the same as those that would result from transactions among wholly unrelated parties. Management Services Agreement The Company had a management services agreement with affiliates of TPG Global, LLC, CPP Investment Board Private Holdings Inc. and Leonard Green &amp; Partners, L.P. (collectively, the “Sponsors”) pursuant to which they would provide management services to the Company. In conjunction with the Company’s IPO, the management services agreement was terminated for a settlement amount of $72 million and the Company recorded this charge as a component of Selling and administrative expenses, exclusive of depreciation and amortization in the Condensed Consolidated Statements of Comprehensive Income (Loss) in the second quarter of 2014. Prior to the termination of the management services agreement, the Company paid an additional $2 million during the first quarter of 2014 in monitoring fees pursuant to the management services agreement. </t>
  </si>
  <si>
    <t>Operations by Business Segment</t>
  </si>
  <si>
    <t>Segment Reporting [Abstract]</t>
  </si>
  <si>
    <t>Note 13. Operations by Business Segment Operating segments are defined as components of an enterprise about which financial information is available that is evaluated on a regular basis by the chief operating decision-maker, or decision-making groups, in deciding how to allocate resources to an individual segment and in assessing performance of the segment. The Company operates a globally consistent business model, offering pharmaceutical business information and related services to its clients in more than 100 countries. The Company maintains regional geographic management who are responsible for bringing the Company’s full suite of offerings to their respective markets and to facilitate local execution of its global strategies. However, the Company maintains global leaders for the majority of its critical business processes; and the most significant performance evaluations and resource allocations made by the Company’s chief operating decision maker is made on a global basis. As such, the Company has concluded that it maintains one operating and reportable segment. Geographic Financial Information: The following represents selected geographic information for the regions in which the Company operates.
(in millions)
Americas (1)
EMEA (2)
Asia Pacific (3)
Corporate &amp; Other
Total
Three Months Ended June 30,
2015
Revenue (4)
$
330
$
302
$
110
$
—
$
742
Operating income (loss) (5)
50
58
28
(40
)
96
2014
Revenue (4)
$
296
$
261
$
105
$
—
$
662
Operating income (loss) (5)
55
76
33
(203
)
(39
)
Six Months Ended June 30,
2015
Revenue (4)
$
623
$
534
$
217
$
—
$
1,374
Operating income (loss) (5)
115
113
66
(107
)
187
2014
Revenue (4)
$
583
$
509
$
215
$
—
$
1,307
Operating income (loss) (5)
132
142
70
(316
)
28
In April 2015, the Company realigned its regional reporting so that India, Sri Lanka and Bangladesh are included in EMEA. Previously, these countries had been included in the Asia Pacific region. Additionally in 2015, the Company made changes to its geographic reporting classifications to move some functions out of Corporate and Other and into the other regions. As a result of these changes, reclassifications of prior years’ geographic financial information were made to conform to the current year presentation. The reclassifications did not change previously reported condensed consolidated results of operations.
(1)
(2)
(3)
(4)
(5)
(in millions)
Americas
EMEA
Asia Pacific
Three Months Ended June 30,
2015
$
19
$
4
$
5
2014
32
23
10
Six Months Ended June 30,
2015
46
18
13
2014
63
45
20</t>
  </si>
  <si>
    <t>Earnings per Share</t>
  </si>
  <si>
    <t>Earnings Per Share [Abstract]</t>
  </si>
  <si>
    <t>Note 14. Earnings per Share Basic earnings (loss) per share is computed using the weighted-average number of common shares outstanding during the period. Diluted earnings (loss) per share is computed, when the result is dilutive, using the weighted-average number of common shares and dilutive potential common shares outstanding during the period. Dilutive potential common shares primarily consist of employee stock options and restricted stock units. Employee stock options, restricted stock units and similar equity instruments granted by the Company are treated as potential common shares outstanding in computing diluted earnings per share. Diluted shares outstanding include restricted stock units and the dilutive effect of in-the-money options which is calculated based on the average share price for each fiscal period using the treasury stock method. Under the treasury stock method, the amount the employee must pay for exercising stock options, the amount of compensation cost for future service that the Company has not yet recognized, and the amount of benefits that would be recorded in additional paid-in capital when the award becomes deductible for tax purposes are assumed to be used to repurchase shares. In periods of net loss, basic loss per share and diluted loss per share are the same since the effect of potential common shares is anti-dilutive and therefore excluded. The following table presents the composition of basic and diluted weighted average shares outstanding:
Three Months Ended
Six Months Ended
(Shares in millions)
2015
2014
2015
2014
Basic weighted-average common shares outstanding
331.6
329.7
333.6
304.9
Effect of dilutive stock-based awards
8.4
—
9.0
—
Diluted weighted-average common shares outstanding
340.0
329.7
342.6
304.9
Shares excluded from computation of diluted earnings (loss) per share:
Weighted average potential common shares excluded from computation due to anti-dilutive effect
—
19.3
—
19.3</t>
  </si>
  <si>
    <t>Basis of Presentation and Recently Issued Accounting Standards (Policies)</t>
  </si>
  <si>
    <t>Basis of Presentation</t>
  </si>
  <si>
    <t xml:space="preserve">Basis of Presentation The accompanying unaudited Condensed Consolidated Financial Statements have been prepared in accordance with accounting principles generally accepted in the United States of America (“U.S. GAAP”) for interim financial information. The Condensed Consolidated Financial Statements do not include all the information and notes required by U.S. GAAP for complete financial statements. In the opinion of management, all adjustments, all of which are of a normal recurring nature, considered necessary for a fair statement of financial position, results of operations and comprehensive loss, cash flows and shareholders’ equity for the periods presented have been included. The results of operations for interim periods are not necessarily indicative of the results expected for the full year. The December 31, 2014 Condensed Consolidated Statement of Financial Position was derived from audited financial statements, but does not include all disclosures required by U.S. GAAP. The Condensed Consolidated Financial Statements and related notes should be read in conjunction with the audited Consolidated Financial Statements and related notes of IMS Health Holdings, Inc. included in the Company’s Annual Report on Form 10-K for the year ended December 31, 2014. Certain prior year amounts have been reclassified to conform to the 2015 presentation. Amounts presented in the Condensed Consolidated Financial Statements may not add due to rounding. </t>
  </si>
  <si>
    <t>Recently Issued Accounting Standards</t>
  </si>
  <si>
    <t>Recently Issued Accounting Standards In July 2015, the Financial Accounting Standards Board (“FASB”) delayed the effective date of the guidance on the recognition of revenue from contracts with customers to interim and annual periods beginning January 1, 2018. Earlier adoption is permitted. The Company is currently evaluating this guidance to determine any potential impact that it may have on its financial results. In April 2015, the FASB issued guidance to help entities evaluate the accounting for fees paid by a customer in a cloud computing arrangement. Under the new guidance, if a cloud computing arrangement includes a software license, then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e guidance is effective for the Company’s interim and annual periods beginning after December 15, 2015. Early adoption is permitted. The Company is currently evaluating this guidance to determine any potential impact that it may have on its financial results. Also in April 2015, the FASB issued guidance on the presentation of debt issuance costs. The guidance requires the presentation of debt issuance costs as a direct deduction from the related debt liability rather than as an asset. The guidance is effective for the Company’s interim and annual periods beginning after December 15, 2015. At June 30, 2015, the Company had unamortized debt issuance costs of $58 million included in Other assets. In April 2014, the FASB issued guidance which changed the criteria for reporting discontinued operations and modifies the related disclosure requirements. Additionally, the new guidance requires that a business which qualifies as held for sale upon acquisition should be reported as discontinued operations. Adoption of this guidance on January 1, 2015, which is applied prospectively, did not have a material impact on our consolidated financial statements.</t>
  </si>
  <si>
    <t>As required, the Company computes interim taxes based on an estimated annual effective tax rate.</t>
  </si>
  <si>
    <t xml:space="preserve">Basic earnings (loss) per share is computed using the weighted-average number of common shares outstanding during the period. Diluted earnings (loss) per share is computed, when the result is dilutive, using the weighted-average number of common shares and dilutive potential common shares outstanding during the period. Dilutive potential common shares primarily consist of employee stock options and restricted stock units. </t>
  </si>
  <si>
    <t>Derivatives</t>
  </si>
  <si>
    <t>The forward contracts entered into for balance sheet risk management purposes are not designated as hedges and are carried at fair value, with changes in the fair value recorded to Other income (loss), net in the Condensed Consolidated Statements of Comprehensive Income (Loss).
The forward contracts entered into for Royalty Hedging purposes are designated as hedges and are carried at fair value, with changes in the fair value recorded to
The effective portion of foreign exchange gains or losses on the remeasurement of the debt is recognized in the cumulative translation adjustment component of AOCI with the related offset in long-term debt. Those amounts would be reclassified from AOCI to earnings upon the sale or substantial liquidation of these net investments.
For derivatives designated as hedges, the Company assesses, both at the inception of the hedge and on an ongoing basis, whether the derivatives are highly effective in offsetting changes in fair values or cash flows of hedged items. If it is determined that a derivative ceases to be highly effective as a hedge, the Company will discontinue hedge accounting with respect to that derivative prospectively. When it is probable that a hedged forecasted transaction will not occur, the Company discontinues hedge accounting for the affected portion of the forecasted transaction, and reclassifies gains or losses that were accumulated in AOCI to earnings in Other income (loss), net on the Condensed Consolidated Statements of Comprehensive Income (Loss). Cash flows are classified consistent with the underlying hedged item.
Changes in the fair value of derivatives that are designated as cash flow hedges are recorded in AOCI to the extent effective and reclassified into earnings in the same period or periods during which the transaction hedged by that derivative also affects earnings.</t>
  </si>
  <si>
    <t>For those matters where management currently believes it is probable that the Company will incur a loss and that the probable loss or range of loss can be reasonably estimated, the Company has recorded reserves in the Condensed Consolidated Financial Statements based on its best estimates of such loss. In other instances, because of the uncertainties related to either the probable outcome or the amount or range of loss, management is unable to make a reasonable estimate of a liability, if any. However, even in many instances where the Company has recorded an estimated liability, the Company is unable to predict with certainty the final outcome of the matter or whether resolution of the matter will materially affect the Company’s results of operations, financial position or cash flows. As additional information becomes available, the Company adjusts its assessments and estimates of such liabilities accordingly.</t>
  </si>
  <si>
    <t>Acquisitions (Tables)</t>
  </si>
  <si>
    <t>Cegedim Acquisition</t>
  </si>
  <si>
    <t>Business Acquisition [Line Items]</t>
  </si>
  <si>
    <t>Estimated Fair Values of Assets Acquired and Liabilities Assumed</t>
  </si>
  <si>
    <t>The following table summarizes the provisional purchase price allocation to the estimated fair values of the assets acquired and liabilities assumed for the Cegedim acquisition.
(in millions)
Cash
$
89
Accounts receivable
127
Other current assets
62
Property, plant and equipment
16
Goodwill
134
Identifiable intangible assets
258
Other assets
7
Liabilities assumed
(267
)
Total purchase price allocation
$
426</t>
  </si>
  <si>
    <t>Schedule of Identifiable Intangible Assets and Preliminary Estimated Useful Lives</t>
  </si>
  <si>
    <t>Identifiable intangible assets and their preliminary estimated useful lives consist of the following:
(in millions)
Useful life
Amount
Client relationships
10-15 years
$
134
Databases
5 years
86
Technology
2-10 years
26
Trade names
10-15 years
12
Total intangible assets
$
258</t>
  </si>
  <si>
    <t>Schedule of Pro Forma Information</t>
  </si>
  <si>
    <t xml:space="preserve">The following pro forma information presents the financial results as if the acquisition of Cegedim had occurred on January 1, 2014, with pro forma adjustments to give effect to an increase in Selling and administrative expenses for acquisition-related costs, additional depreciation and amortization for fair value adjustments of property, plant and equipment and intangible assets, an increase in interest expense from acquisition financing, and related tax effects. The pro forma results do not include any anticipated cost synergies, costs or other effects of the planned integration of Cegedim. Accordingly, such pro forma amounts are not necessarily indicative of the results that actually would have occurred for the periods presented below had the Cegedim acquisition been completed on January 1, 2014, nor are they indicative of the future operating results of the Company.
Six Months Ended June 30, 2015
Three Months Ended June 30, 2014
Six Months Ended June 30, 2014
(in millions)
Revenues
$
1,492
$
809
$
1,588
Net income (loss)
346
(221
)
(268
)
Basic earnings (loss) per share
1.04
(0.67
)
(0.88
)
Diluted earnings (loss) per share
1.01
(0.67
)
(0.88
) </t>
  </si>
  <si>
    <t>All Acquisitions Excluding Cegedim Acquisition</t>
  </si>
  <si>
    <t>Schedule of Financial Information Related to Acquisitions</t>
  </si>
  <si>
    <t>Financial information related to these acquisitions, excluding the Cegedim acquisition, is as follows:
Weighted-Average
June 30,
(in millions)
Amortization Period
2015
Total cash cost of acquisitions, net of cash acquired
$
36
Acquisition-related costs
1
Amounts recorded in the Condensed Consolidated Statements of Financial Position:
Goodwill
$
25
Portion of goodwill deductible for tax purposes
—
Computer software
5 years
4
Intangible assets:
Client relationships
10 years
$
29
Covenant not to compete
3 years
2
Databases
1 year
1
Trade names
3 years
2
Total intangible assets
$
34</t>
  </si>
  <si>
    <t>Goodwill and Identifiable Intangible Assets (Tables)</t>
  </si>
  <si>
    <t>Summary of Changes in Goodwill</t>
  </si>
  <si>
    <t>The following table sets forth changes in the Company’s goodwill for the six months ended June 30, 2015.
(in millions)
Goodwill
Balance at December 31, 2014
$
3,417
Goodwill assigned in purchase price allocations (see Note 2)
159
Foreign currency translation adjustments and other
(61
)
Balance at June 30, 2015
$
3,515</t>
  </si>
  <si>
    <t>Schedule of Intangible Assets</t>
  </si>
  <si>
    <t xml:space="preserve">The gross carrying amounts, related accumulated amortization and the weighted average amortization periods of the Company’s intangible assets are listed in the following table:
June 30, 2015
December 31, 2014
(in millions)
Gross
Accumulated
Weighted Average
Gross
Accumulated
Databases
$
743
$
(644
)
1
$
679
$
(639
)
Client Relationships
2,187
(649
)
13
2,051
(592
)
Trade Names (Finite-Lived)
152
(42
)
14
142
(38
)
Trade Names (Indefinite-Lived)
506
—
N/A
523
—
Covenants not to compete and other
33
(15
)
2
32
(16
)
Total Intangible Assets
$
3,621
$
(1,350
)
10
$
3,427
$
(1,285
) </t>
  </si>
  <si>
    <t>Schedule of Amortization Expense Associated With Intangible Assets</t>
  </si>
  <si>
    <t>Based on current estimated useful lives, amortization expense associated with intangible assets at June 30, 2015 is estimated to be as follows:
(in millions)
Amortization
Remainder of 2015
$
91
2016
178
2017
165
2018
161
2019
160
Thereafter
1,010</t>
  </si>
  <si>
    <t>Severance, Impairment and Other Charges (Tables)</t>
  </si>
  <si>
    <t>Schedule of Severance Related Reserves</t>
  </si>
  <si>
    <t>As a result of ongoing cost reduction efforts, the Company recorded severance charges consisting of global workforce reductions to streamline its organization. The following table sets forth the activity in the Company’s severance-related reserves for the six months ended June 30, 2015:
(in millions)
2015 Plan (1)
2013 and 2014 Plans (2)
Balance at December 31, 2014
$
—
$
18
Charges
27
—
Cash payments
(5
)
(11
)
Balance at June 30, 2015
$
22
$
7
(1)
(2)</t>
  </si>
  <si>
    <t>Derivatives and Fair Value (Tables)</t>
  </si>
  <si>
    <t>Derivative Instruments And Hedging Activities Disclosures [Line Items]</t>
  </si>
  <si>
    <t>Schedule of Components of Foreign Exchange Gain (loss)</t>
  </si>
  <si>
    <t>The following table details the components of foreign exchange gain (loss) included in Other income (loss), net on the Condensed Consolidated Statements of Comprehensive Income (Loss):
Three Months Ended
Six Months Ended
(in millions)
2015
2014
2015
2014
Revaluation of other non-functional currency assets and liabilities (1)
(3
)
(52
)
(3
)
(56
)
Effect of derivatives
9
—
13
—
Total foreign exchange gain (loss)
$
6
$
(52
)
$
10
$
(56
)
(1)
Bolívar</t>
  </si>
  <si>
    <t>Schedule of Fair Value of Derivative Instruments</t>
  </si>
  <si>
    <t>The fair values of derivative instruments in the Condensed Consolidated Statements of Financial Position are as follows:
June 30, 2015
December 31, 2014
Fair Value of Derivative
U.S. Dollar Notional
Fair Value of Derivative
U.S. Dollar Notional
(in millions)
Balance Sheet Caption
Asset
Liability
Asset
Liability
Derivatives Designated as Hedging Instruments:
Foreign exchange contracts
Accounts receivable/ Accounts payable
$
11
$
1
$
191
$
18
$
—
$
189
Interest rate caps
Non-Current Assets
7
—
1,000
12
—
1,000
Interest rate swaps
See below (1)
—
9
524
—
12
553
Derivatives not Designated as Hedging Instruments:
Foreign exchange contracts
Accounts receivable/ Accounts payable
1
1
146
—
2
93
Interest rate swaps
See below (1)
—
2
100
—
4
225
Total Derivatives
$
19
$
13
$
30
$
18
(1)</t>
  </si>
  <si>
    <t>Schedule of Assets and Liabilities Measured at Fair Value on Recurring Basis</t>
  </si>
  <si>
    <t>The following tables summarize assets and liabilities measured at fair value on a recurring basis at the dates indicated:
Basis of Fair Value Measurements
June 30, 2015
(in millions)
Level 1
Level 2
Level 3
Total
Assets
Derivatives
—
19
—
19
Total
$
—
$
19
$
—
$
19
Liabilities
Contingent consideration
$
—
$
—
$
30
$
30
Derivatives
—
13
—
13
Total
$
—
$
13
$
30
$
43
December 31, 2014
(in millions)
Level 1
Level 2
Level 3
Total
Assets
Derivatives
—
30
—
30
Total
$
—
$
30
$
—
$
30
Liabilities
Contingent consideration
$
—
$
—
$
24
$
24
Derivatives
—
18
—
18
Total
$
—
$
18
$
24
$
42</t>
  </si>
  <si>
    <t>Schedule of Level 3 Acquisition-Related Contingent Consideration Liabilities Carried at Fair Value on a Recurring Basis</t>
  </si>
  <si>
    <t>The following table summarizes Level 3 acquisition-related contingent consideration liabilities (see Note 2) carried at fair value on a recurring basis with the use of unobservable inputs for the period indicated.
(in millions)
Contingent
Balance at December 31, 2014
$
24
New acquisitions
12
Cash payments
(2
)
Changes in fair value estimates and foreign currency translation adjustments
(4
)
Balance at June 30, 2015
$
30</t>
  </si>
  <si>
    <t>Not Designated as Hedging Instrument</t>
  </si>
  <si>
    <t>Schedule of Effect of Derivatives on Financial Performance</t>
  </si>
  <si>
    <t>The pre-tax gain (loss) recognized in earnings on derivatives not designated as hedging instruments was as follows:
Three Months Ended
Six Months Ended
(in millions)
2015
2014
2015
2014
Foreign exchange contracts (1)
$
2
$
1
$
—
$
—
Interest rate derivatives (2)
—
—
—
—
Total derivatives not designated as hedging instruments
$
2
$
1
$
—
$
—
(1)
(2)</t>
  </si>
  <si>
    <t>Cash Flow Hedging</t>
  </si>
  <si>
    <t>The effects of derivative instruments in cash flow hedging relationships on the Condensed Consolidated Statements of Comprehensive Income (Loss) are as follows:
(in millions)
Effect of Derivatives on Financial Performance
Amount of Income/(Loss)
Location of Income/(Loss)
Amount of
Three Months Ended June 30,
2015
2014
2015
2014
Foreign exchange contracts
$
(3
)
$
(2
)
Other income (loss), net
$
7
$
(1
)
Interest rate derivatives
3
(13
)
Interest expense
—
—
Six Months Ended June 30,
2015
2014
2015
2014
Foreign exchange contracts
$
4
$
(3
)
Other income (loss), net
$
13
$
—
Interest rate derivatives
(1
)
(13
)
Interest expense
—
—</t>
  </si>
  <si>
    <t>Debt (Tables)</t>
  </si>
  <si>
    <t>Schedule of Debt</t>
  </si>
  <si>
    <t>The following table summarizes the Company’s debt at the dates indicated:
June 30,
December 31,
(in millions)
2015
2014
Senior Secured Credit Facilities:
Senior Secured Term A Loan due 2019—USD LIBOR at average floating rates of 2.53%
$
496
$
307
Senior Secured Term A Loan due 2019—EUR LIBOR at average floating rates of 2.25%
142
158
Senior Secured Term B Loan due 2021—USD LIBOR at average floating rates of 3.50%
1,726
1,735
Senior Secured Term B Loan due 2021—EUR LIBOR at average floating rates of 3.75%
825
901
Revolving Credit Facility due 2019:
U.S. Dollar denominated borrowings—USD LIBOR at average floating rates of 2.72%
217
215
4.125% Senior Notes due 2023 - Euro denominated
308
—
6.00% Senior Notes due 2020 - U.S. Dollar denominated
500
500
Principal Amount of Debt
4,214
3,816
Less: Unamortized Discounts
(21
)
(23
)
Total Debt
$
4,193
$
3,793</t>
  </si>
  <si>
    <t>Schedule of Maturities of Long-Term Debt</t>
  </si>
  <si>
    <t>Scheduled principal payments due on the Company’s debt as of June 30, 2015 for the remainder of 2015 and thereafter were as follows:
Year
(in millions)
2015
2016
2017
2018
2019
Thereafter
Total
Debt
$
30
$
59
$
72
$
89
$
722
$
3,242
$
4,214</t>
  </si>
  <si>
    <t>Pension and Postretirement Benefits (Tables)</t>
  </si>
  <si>
    <t>Components of Net Periodic Benefit Cost</t>
  </si>
  <si>
    <t>The following table summarizes the components of net periodic benefit cost for the Company’s pension benefits.
Pension Benefits
U.S. plans
Non-U.S. plans
U.S. plans
Non-U.S. plans
Three Months Ended June 30,
Six Months Ended June 30,
(in millions)
2015
2014
2015
2014
2015
2014
2015
2014
Service cost
$
3
$
3
$
2
$
2
$
6
$
5
$
4
$
3
Interest cost
3
3
3
2
6
6
5
5
Expected return on plan assets
(5
)
(5
)
(3
)
(3
)
(11
)
(10
)
(6
)
(6
)
Net periodic benefit cost
$
1
$
1
$
2
$
1
$
1
$
1
$
3
$
2</t>
  </si>
  <si>
    <t>Operations by Business Segment (Tables)</t>
  </si>
  <si>
    <t>Schedule of Geographic Information for Operating Regions</t>
  </si>
  <si>
    <t>The following represents selected geographic information for the regions in which the Company operates.
(in millions)
Americas (1)
EMEA (2)
Asia Pacific (3)
Corporate &amp; Other
Total
Three Months Ended June 30,
2015
Revenue (4)
$
330
$
302
$
110
$
—
$
742
Operating income (loss) (5)
50
58
28
(40
)
96
2014
Revenue (4)
$
296
$
261
$
105
$
—
$
662
Operating income (loss) (5)
55
76
33
(203
)
(39
)
Six Months Ended June 30,
2015
Revenue (4)
$
623
$
534
$
217
$
—
$
1,374
Operating income (loss) (5)
115
113
66
(107
)
187
2014
Revenue (4)
$
583
$
509
$
215
$
—
$
1,307
Operating income (loss) (5)
132
142
70
(316
)
28
In April 2015, the Company realigned its regional reporting so that India, Sri Lanka and Bangladesh are included in EMEA. Previously, these countries had been included in the Asia Pacific region. Additionally in 2015, the Company made changes to its geographic reporting classifications to move some functions out of Corporate and Other and into the other regions. As a result of these changes, reclassifications of prior years’ geographic financial information were made to conform to the current year presentation. The reclassifications did not change previously reported condensed consolidated results of operations.
(1)
(2)
(3)
(4)
(5)
(in millions)
Americas
EMEA
Asia Pacific
Three Months Ended June 30,
2015
$
19
$
4
$
5
2014
32
23
10
Six Months Ended June 30,
2015
46
18
13
2014
63
45
20</t>
  </si>
  <si>
    <t>Earnings per Share (Tables)</t>
  </si>
  <si>
    <t>Composition of Basic and Diluted Weighted Average Shares Outstanding</t>
  </si>
  <si>
    <t>The following table presents the composition of basic and diluted weighted average shares outstanding:
Three Months Ended
Six Months Ended
(Shares in millions)
2015
2014
2015
2014
Basic weighted-average common shares outstanding
331.6
329.7
333.6
304.9
Effect of dilutive stock-based awards
8.4
—
9.0
—
Diluted weighted-average common shares outstanding
340.0
329.7
342.6
304.9
Shares excluded from computation of diluted earnings (loss) per share:
Weighted average potential common shares excluded from computation due to anti-dilutive effect
—
19.3
—
19.3</t>
  </si>
  <si>
    <t>Basis of Presentation and Recently Issued Accounting Standards - Additional Information (Detail) $ in Millions</t>
  </si>
  <si>
    <t>12 Months Ended</t>
  </si>
  <si>
    <t>Dec. 31, 2014Country</t>
  </si>
  <si>
    <t>Jun. 30, 2015USD ($)</t>
  </si>
  <si>
    <t>Basis Of Presentation And Recent Accounting Pronouncements [Line Items]</t>
  </si>
  <si>
    <t>Unamortized debt issuance costs</t>
  </si>
  <si>
    <t>Outside United States | Geographic Concentration Risk | Revenue</t>
  </si>
  <si>
    <t>Percentage of revenue generated from outside the United States</t>
  </si>
  <si>
    <t>63.00%</t>
  </si>
  <si>
    <t>Minimum</t>
  </si>
  <si>
    <t>Number of countries in which the company transacts business | Country</t>
  </si>
  <si>
    <t>Acquisitions - Additional Information (Detail) € in Millions, $ in Millions</t>
  </si>
  <si>
    <t>Apr. 02, 2015USD ($)</t>
  </si>
  <si>
    <t>Apr. 02, 2015EUR (€)</t>
  </si>
  <si>
    <t>Jun. 30, 2014USD ($)</t>
  </si>
  <si>
    <t>Mar. 31, 2015</t>
  </si>
  <si>
    <t>Dec. 31, 2014USD ($)</t>
  </si>
  <si>
    <t>Contingent consideration, minimum</t>
  </si>
  <si>
    <t>Contingent consideration, maximum</t>
  </si>
  <si>
    <t>Contingent consideration, liability</t>
  </si>
  <si>
    <t>Acquisition price</t>
  </si>
  <si>
    <t>Business combination working capital adjustment | €</t>
  </si>
  <si>
    <t>Acquisition-related costs</t>
  </si>
  <si>
    <t>Deferred revenue adjustment to fair value</t>
  </si>
  <si>
    <t>Cegedim Acquisition | 4.125% Senior Notes due 2023</t>
  </si>
  <si>
    <t>Debt instrument, interest rate</t>
  </si>
  <si>
    <t>4.125%</t>
  </si>
  <si>
    <t>Acquisitions - Estimated Fair Values of Assets Acquired and Liabilities Assumed (Detail) - USD ($) $ in Millions</t>
  </si>
  <si>
    <t>Apr. 01, 2015</t>
  </si>
  <si>
    <t>Cash</t>
  </si>
  <si>
    <t>Accounts receivable</t>
  </si>
  <si>
    <t>Property, plant and equipment</t>
  </si>
  <si>
    <t>Identifiable intangible assets</t>
  </si>
  <si>
    <t>Liabilities assumed</t>
  </si>
  <si>
    <t>Total purchase price allocation</t>
  </si>
  <si>
    <t>Acquisitions - Schedule of Identifiable Intangible Assets and Preliminary Estimated Useful Lives (Detail) - Cegedim Acquisition - USD ($) $ in Millions</t>
  </si>
  <si>
    <t>Apr. 02, 2015</t>
  </si>
  <si>
    <t>Finite Lived Intangible Assets [Line Items]</t>
  </si>
  <si>
    <t>Client Relationships</t>
  </si>
  <si>
    <t>Databases</t>
  </si>
  <si>
    <t>Intangible assets estimated useful lives</t>
  </si>
  <si>
    <t>5 years</t>
  </si>
  <si>
    <t>Technology</t>
  </si>
  <si>
    <t>Trade Names</t>
  </si>
  <si>
    <t>Minimum | Client Relationships</t>
  </si>
  <si>
    <t>10 years</t>
  </si>
  <si>
    <t>Minimum | Technology</t>
  </si>
  <si>
    <t>2 years</t>
  </si>
  <si>
    <t>Minimum | Trade Names</t>
  </si>
  <si>
    <t>Maximum | Client Relationships</t>
  </si>
  <si>
    <t>15 years</t>
  </si>
  <si>
    <t>Maximum | Technology</t>
  </si>
  <si>
    <t>Maximum | Trade Names</t>
  </si>
  <si>
    <t>Acquisitions - Schedule of Pro Forma Information (Detail) - Cegedim Acquisition - USD ($) $ / shares in Units, $ in Millions</t>
  </si>
  <si>
    <t>Revenues</t>
  </si>
  <si>
    <t>Net income (loss)</t>
  </si>
  <si>
    <t>Basic earnings (loss) per share</t>
  </si>
  <si>
    <t>Diluted earnings (loss) per share</t>
  </si>
  <si>
    <t>Acquisitions - Schedule of Financial Information Related to Acquisitions (Detail) - Jun. 30, 2015 - USD ($) $ in Millions</t>
  </si>
  <si>
    <t>Amounts recorded in the Condensed Consolidated Statements of Financial Position:</t>
  </si>
  <si>
    <t>Total cash cost of acquisitions, net of cash acquired</t>
  </si>
  <si>
    <t>Intangible assets</t>
  </si>
  <si>
    <t>All Acquisitions Excluding Cegedim Acquisition | Computer Software</t>
  </si>
  <si>
    <t>Weighted Average Amortization Period</t>
  </si>
  <si>
    <t>All Acquisitions Excluding Cegedim Acquisition | Client Relationships</t>
  </si>
  <si>
    <t>All Acquisitions Excluding Cegedim Acquisition | Covenant Not to Compete</t>
  </si>
  <si>
    <t>3 years</t>
  </si>
  <si>
    <t>All Acquisitions Excluding Cegedim Acquisition | Databases</t>
  </si>
  <si>
    <t>1 year</t>
  </si>
  <si>
    <t>All Acquisitions Excluding Cegedim Acquisition | Trade Names</t>
  </si>
  <si>
    <t>Goodwill and Identifiable Intangible Assets - Summary of Changes in Goodwill (Detail) $ in Millions</t>
  </si>
  <si>
    <t>Goodwill Roll Forward</t>
  </si>
  <si>
    <t>Beginning Balance</t>
  </si>
  <si>
    <t>Goodwill assigned in purchase price allocations</t>
  </si>
  <si>
    <t>Foreign currency translation adjustments and other</t>
  </si>
  <si>
    <t>Ending Balance</t>
  </si>
  <si>
    <t>Goodwill and Identifiable Intangible Assets - Schedule of Intangible Assets (Detail) - USD ($) $ in Millions</t>
  </si>
  <si>
    <t>Finite Lived And Indefinite Lived Intangible Assets [Line Items]</t>
  </si>
  <si>
    <t>Gross carrying amount</t>
  </si>
  <si>
    <t>Accumulated amortization</t>
  </si>
  <si>
    <t>Weighted Average</t>
  </si>
  <si>
    <t>Weighted average amortization period (years)</t>
  </si>
  <si>
    <t>Databases | Weighted Average</t>
  </si>
  <si>
    <t>Client Relationships | Weighted Average</t>
  </si>
  <si>
    <t>13 years</t>
  </si>
  <si>
    <t>Trade Names | Weighted Average</t>
  </si>
  <si>
    <t>14 years</t>
  </si>
  <si>
    <t>Covenants Not to Compete and Other</t>
  </si>
  <si>
    <t>Covenants Not to Compete and Other | Weighted Average</t>
  </si>
  <si>
    <t>Trade Names (Indefinite-Lived)</t>
  </si>
  <si>
    <t>Goodwill and Identifiable Intangible Assets - Additional Information (Detail) - USD ($) $ in Millions</t>
  </si>
  <si>
    <t>Intangible asset amortization expense</t>
  </si>
  <si>
    <t>Goodwill and Identifiable Intangible Assets - Schedule of Amortization Expense Associated With Intangible Assets (Detail) $ in Millions</t>
  </si>
  <si>
    <t>Finite-Lived Intangible Assets, Net, Amortization Expense, Fiscal Year Maturity [Abstract]</t>
  </si>
  <si>
    <t>Expected amortization expense in the remainder of 2015</t>
  </si>
  <si>
    <t>Expected amortization expense in 2016</t>
  </si>
  <si>
    <t>Expected amortization expense in 2017</t>
  </si>
  <si>
    <t>Expected amortization expense in 2018</t>
  </si>
  <si>
    <t>Expected amortization expense in 2019</t>
  </si>
  <si>
    <t>Expected amortization expense after 2019</t>
  </si>
  <si>
    <t>Severance, Impairment and Other Charges - Schedule of Severance Related Reserves (Detail) - Severance $ in Millions</t>
  </si>
  <si>
    <t>2015 Plan</t>
  </si>
  <si>
    <t>Restructuring Cost And Reserve [Line Items]</t>
  </si>
  <si>
    <t>Charges</t>
  </si>
  <si>
    <t>Cash payments</t>
  </si>
  <si>
    <t>Ending balance</t>
  </si>
  <si>
    <t>2013 and 2014 Plans</t>
  </si>
  <si>
    <t>Beginning balance</t>
  </si>
  <si>
    <t>Severance, Impairment and Other Charges - Schedule of Severance Related Reserves (Parenthetical) (Detail) - USD ($) $ in Millions</t>
  </si>
  <si>
    <t>1 Months Ended</t>
  </si>
  <si>
    <t>7 Months Ended</t>
  </si>
  <si>
    <t>May. 31, 2014</t>
  </si>
  <si>
    <t>Dec. 31, 2013</t>
  </si>
  <si>
    <t>Pre-tax severance charge</t>
  </si>
  <si>
    <t>2013 Plan</t>
  </si>
  <si>
    <t>2014 Plan</t>
  </si>
  <si>
    <t>Severance, Impairment and Other Charges - Additional Information (Detail) - USD ($) $ in Millions</t>
  </si>
  <si>
    <t>Impairment charges</t>
  </si>
  <si>
    <t>Write-down of assets</t>
  </si>
  <si>
    <t>United States</t>
  </si>
  <si>
    <t>Impaired leases for properties</t>
  </si>
  <si>
    <t>Derivatives and Fair Value - Additional Information (Detail) € in Millions, $ in Millions</t>
  </si>
  <si>
    <t>Jun. 30, 2015USD ($)VEF / $</t>
  </si>
  <si>
    <t>Mar. 31, 2015USD ($)</t>
  </si>
  <si>
    <t>Jun. 30, 2015EUR (€)VEF / $</t>
  </si>
  <si>
    <t>Dec. 31, 2014USD ($)Country</t>
  </si>
  <si>
    <t>Apr. 30, 2014USD ($)</t>
  </si>
  <si>
    <t>May. 31, 2010USD ($)</t>
  </si>
  <si>
    <t>Total debt</t>
  </si>
  <si>
    <t>Premiums paid</t>
  </si>
  <si>
    <t>Unrealized gain on foreign currency derivatives, net, before tax</t>
  </si>
  <si>
    <t>VENEZUELA</t>
  </si>
  <si>
    <t>VENEZUELA | SIMADI</t>
  </si>
  <si>
    <t>Foreign currency exchange rate | VEF / $</t>
  </si>
  <si>
    <t>VENEZUELA | SICAD II</t>
  </si>
  <si>
    <t>Fair value of debt</t>
  </si>
  <si>
    <t>Interest Rate Cap | Designated as Hedging Instrument</t>
  </si>
  <si>
    <t>Derivative, nominal value</t>
  </si>
  <si>
    <t>Interest Rate Cap | Designated as Hedging Instrument | Interest Rate Caps April 2014</t>
  </si>
  <si>
    <t>Interest Rate Cap | Not Designated as Hedging Instrument | Interest Rate Caps May 2010</t>
  </si>
  <si>
    <t>Derivative, maturity period</t>
  </si>
  <si>
    <t>2015-01</t>
  </si>
  <si>
    <t>Interest Rate Swap | Designated as Hedging Instrument</t>
  </si>
  <si>
    <t>Interest Rate Swap | Designated as Hedging Instrument | Interest Rate Swap Agreements April 2014</t>
  </si>
  <si>
    <t>Notional amounts, borrowings</t>
  </si>
  <si>
    <t>Derivative basis spread on variable rate</t>
  </si>
  <si>
    <t>1.00%</t>
  </si>
  <si>
    <t>Interest Rate Swap | Not Designated as Hedging Instrument</t>
  </si>
  <si>
    <t>Interest Rate Swap | Not Designated as Hedging Instrument | Interest Rate Swap Agreements May 2010</t>
  </si>
  <si>
    <t>Derivative contract, period of effectiveness</t>
  </si>
  <si>
    <t>2012-01</t>
  </si>
  <si>
    <t>Net Investment Hedge</t>
  </si>
  <si>
    <t>Foreign exchange gain (loss) related to net investment hedge</t>
  </si>
  <si>
    <t>Minimum | Interest Rate Cap | Designated as Hedging Instrument | Interest Rate Caps April 2014</t>
  </si>
  <si>
    <t>Strike rate</t>
  </si>
  <si>
    <t>2.00%</t>
  </si>
  <si>
    <t>2017-04</t>
  </si>
  <si>
    <t>2014-04</t>
  </si>
  <si>
    <t>Minimum | Interest Rate Swap | Designated as Hedging Instrument | Interest Rate Swap Agreements April 2014</t>
  </si>
  <si>
    <t>2017-03</t>
  </si>
  <si>
    <t>Fixed interest payment rate</t>
  </si>
  <si>
    <t>1.40%</t>
  </si>
  <si>
    <t>Minimum | Interest Rate Swap | Not Designated as Hedging Instrument | Interest Rate Swap Agreements May 2010</t>
  </si>
  <si>
    <t>3.00%</t>
  </si>
  <si>
    <t>Maximum | Interest Rate Cap | Designated as Hedging Instrument | Interest Rate Caps April 2014</t>
  </si>
  <si>
    <t>2019-04</t>
  </si>
  <si>
    <t>2016-04</t>
  </si>
  <si>
    <t>Maximum | Interest Rate Swap | Designated as Hedging Instrument | Interest Rate Swap Agreements April 2014</t>
  </si>
  <si>
    <t>2021-03</t>
  </si>
  <si>
    <t>2014-06</t>
  </si>
  <si>
    <t>2.10%</t>
  </si>
  <si>
    <t>Maximum | Interest Rate Swap | Not Designated as Hedging Instrument | Interest Rate Swap Agreements May 2010</t>
  </si>
  <si>
    <t>2016-01</t>
  </si>
  <si>
    <t>3.30%</t>
  </si>
  <si>
    <t>Derivatives and Fair Value - Schedule of Components of Foreign Exchange Gain (Loss) (Detail) - USD ($) $ in Millions</t>
  </si>
  <si>
    <t>Derivative Instruments And Hedging Activities Disclosure [Abstract]</t>
  </si>
  <si>
    <t>Revaluation of other non-functional currency assets and liabilities</t>
  </si>
  <si>
    <t>Effect of derivatives</t>
  </si>
  <si>
    <t>Total foreign exchange gain (loss)</t>
  </si>
  <si>
    <t>Derivatives and Fair Value - Schedule of Components of Foreign Exchange Gain (Loss) (Parenthetical) (Detail) - USD ($) $ in Millions</t>
  </si>
  <si>
    <t>Derivatives and Fair Value - Schedule of Fair Value of Derivative Instruments (Detail) - USD ($) $ in Millions</t>
  </si>
  <si>
    <t>Derivatives Fair Value [Line Items]</t>
  </si>
  <si>
    <t>Fair Value of Derivatives Asset</t>
  </si>
  <si>
    <t>Fair Value of Derivatives Liability</t>
  </si>
  <si>
    <t>Designated as Hedging Instrument | Foreign Exchange Contracts</t>
  </si>
  <si>
    <t>Designated as Hedging Instrument | Foreign Exchange Contracts | Accounts receivable</t>
  </si>
  <si>
    <t>Designated as Hedging Instrument | Foreign Exchange Contracts | Accounts payable</t>
  </si>
  <si>
    <t>Designated as Hedging Instrument | Interest Rate Cap</t>
  </si>
  <si>
    <t>Designated as Hedging Instrument | Interest Rate Cap | Other Assets</t>
  </si>
  <si>
    <t>Designated as Hedging Instrument | Interest Rate Swap</t>
  </si>
  <si>
    <t>Not Designated as Hedging Instrument | Foreign Exchange Contracts</t>
  </si>
  <si>
    <t>Not Designated as Hedging Instrument | Foreign Exchange Contracts | Accounts receivable</t>
  </si>
  <si>
    <t>Not Designated as Hedging Instrument | Foreign Exchange Contracts | Accounts payable</t>
  </si>
  <si>
    <t>Not Designated as Hedging Instrument | Interest Rate Swap</t>
  </si>
  <si>
    <t>Derivatives and Fair Value - Schedule of Fair Value of Derivative Instruments (Parenthetical) (Detail) - USD ($) $ in Millions</t>
  </si>
  <si>
    <t>Interest Rate Swap | Accrued And Other Current Liabilities</t>
  </si>
  <si>
    <t>Interest Rate Swap | Other Noncurrent Liabilities</t>
  </si>
  <si>
    <t>Derivatives and Fair Value - Schedule of Effect of Derivatives on Financial Performance (Detail) - USD ($) $ in Millions</t>
  </si>
  <si>
    <t>Foreign Exchange Contracts</t>
  </si>
  <si>
    <t>Derivative Instruments Gain Loss [Line Items]</t>
  </si>
  <si>
    <t>Amount of Income/(Loss) Recognized in AOCI</t>
  </si>
  <si>
    <t>Foreign Exchange Contracts | Other Income (Loss), Net</t>
  </si>
  <si>
    <t>Amount of Income/(Loss) Reclassified from AOCI into Earnings</t>
  </si>
  <si>
    <t>Interest Rate Derivatives</t>
  </si>
  <si>
    <t>Schedule of Pre-Tax Gain (Loss) Recognized in Earnings on Derivatives (Detail) - Not Designated as Hedging Instrument - USD ($) $ in Millions</t>
  </si>
  <si>
    <t>Total derivatives not designated as hedging instruments</t>
  </si>
  <si>
    <t>Derivatives and Fair Value - Schedule of Assets and Liabilities Measured at Fair Value on Recurring Basis (Detail) - USD ($) $ in Millions</t>
  </si>
  <si>
    <t>Assets</t>
  </si>
  <si>
    <t>Derivatives assets</t>
  </si>
  <si>
    <t>Liabilities</t>
  </si>
  <si>
    <t>Derivatives liabilities</t>
  </si>
  <si>
    <t>Fair value measurements, recurring basis</t>
  </si>
  <si>
    <t>Total assets</t>
  </si>
  <si>
    <t>Total liabilities</t>
  </si>
  <si>
    <t>Fair value measurements, recurring basis | Level 2</t>
  </si>
  <si>
    <t>Fair value measurements, recurring basis | Level 3</t>
  </si>
  <si>
    <t>Derivatives and Fair Value - Schedule of Level 3 Acquisition-Related Contingent Consideration Liabilities Carried at Fair Value on a Recurring Basis (Detail) $ in Millions</t>
  </si>
  <si>
    <t>Fair Value Liabilities Measured On Recurring Basis Unobservable Input Reconciliation [Line Items]</t>
  </si>
  <si>
    <t>New acquisitions</t>
  </si>
  <si>
    <t>Changes in fair value estimates and foreign currency translation adjustments</t>
  </si>
  <si>
    <t>Debt - Schedule of Debt (Detail) - USD ($) $ in Millions</t>
  </si>
  <si>
    <t>Debt Instrument [Line Items]</t>
  </si>
  <si>
    <t>Principal Amount of Debt</t>
  </si>
  <si>
    <t>Less: Unamortized Discounts</t>
  </si>
  <si>
    <t>Total Debt</t>
  </si>
  <si>
    <t>USD LIBOR | Senior Secured Term A Loan due 2019</t>
  </si>
  <si>
    <t>USD LIBOR | Senior Secured Term B Loan due 2021</t>
  </si>
  <si>
    <t>USD LIBOR | Revolving Credit Facility due 2019 | U.S. Dollar denominated</t>
  </si>
  <si>
    <t>EUR LIBOR | Senior Secured Term A Loan due 2019</t>
  </si>
  <si>
    <t>EUR LIBOR | Senior Secured Term B Loan due 2021</t>
  </si>
  <si>
    <t>4.125% Senior Notes due 2023 | Euro denominated</t>
  </si>
  <si>
    <t>6.00% Senior Notes due 2020 | U.S. Dollar denominated</t>
  </si>
  <si>
    <t>Debt - Schedule of Debt (Parenthetical) (Detail) - Jun. 30, 2015</t>
  </si>
  <si>
    <t>Revolving Credit Facility due 2019</t>
  </si>
  <si>
    <t>Debt instrument, maturity year</t>
  </si>
  <si>
    <t>6.00% Senior Notes due 2020</t>
  </si>
  <si>
    <t>6.00%</t>
  </si>
  <si>
    <t>Debt instrument, average floating rate</t>
  </si>
  <si>
    <t>2.53%</t>
  </si>
  <si>
    <t>3.50%</t>
  </si>
  <si>
    <t>2.72%</t>
  </si>
  <si>
    <t>2.25%</t>
  </si>
  <si>
    <t>3.75%</t>
  </si>
  <si>
    <t>Debt - Schedule of Maturities of Long-Term Debt (Detail) - USD ($) $ in Millions</t>
  </si>
  <si>
    <t>Long Term Debt By Maturity [Abstract]</t>
  </si>
  <si>
    <t>Scheduled principal payments, 2015</t>
  </si>
  <si>
    <t>Scheduled principal payments, 2016</t>
  </si>
  <si>
    <t>Scheduled principal payments, 2017</t>
  </si>
  <si>
    <t>Scheduled principal payments, 2018</t>
  </si>
  <si>
    <t>Scheduled principal payments, 2019</t>
  </si>
  <si>
    <t>Scheduled principal payments, Thereafter</t>
  </si>
  <si>
    <t>Debt - Additional Information (Detail) € in Millions</t>
  </si>
  <si>
    <t>Jun. 30, 2015EUR (€)</t>
  </si>
  <si>
    <t>May. 31, 2015USD ($)</t>
  </si>
  <si>
    <t>Mar. 31, 2014USD ($)</t>
  </si>
  <si>
    <t>Debt extinguishment losses</t>
  </si>
  <si>
    <t>Principal amount of debt</t>
  </si>
  <si>
    <t>Senior Secured Term A Loan due 2019 | Minimum</t>
  </si>
  <si>
    <t>Scheduled principal payments</t>
  </si>
  <si>
    <t>1.25%</t>
  </si>
  <si>
    <t>Senior Secured Term A Loan due 2019 | Maximum</t>
  </si>
  <si>
    <t>2.50%</t>
  </si>
  <si>
    <t>Revolving Credit Facility</t>
  </si>
  <si>
    <t>Line of credit facility, borrowing capacity</t>
  </si>
  <si>
    <t>Unused borrowing capacity</t>
  </si>
  <si>
    <t>Revolving Credit Facility | IMS Japan K.K.</t>
  </si>
  <si>
    <t>Revolving Credit Facility | Minimum</t>
  </si>
  <si>
    <t>Line of credit facility, unused capacity, commitment fee percentage</t>
  </si>
  <si>
    <t>0.30%</t>
  </si>
  <si>
    <t>Revolving Credit Facility | Maximum</t>
  </si>
  <si>
    <t>0.40%</t>
  </si>
  <si>
    <t>Senior Secured Term B Loan due 2021</t>
  </si>
  <si>
    <t>0.25%</t>
  </si>
  <si>
    <t>2015 Term Loan Amended</t>
  </si>
  <si>
    <t>Additional borrowing capacity under Term A loans</t>
  </si>
  <si>
    <t>Third party fees</t>
  </si>
  <si>
    <t>2014 Term Loan Amended</t>
  </si>
  <si>
    <t>2014 Term Loan Amended | Senior Secured Term A Loan due 2019</t>
  </si>
  <si>
    <t>2014 Term Loan Amended | Revolving Credit Facility</t>
  </si>
  <si>
    <t>Debt instrument maturity date</t>
  </si>
  <si>
    <t>2019-03</t>
  </si>
  <si>
    <t>2014 Term Loan Amended | Senior Secured Term B Loan due 2021</t>
  </si>
  <si>
    <t>4.125% Senior Notes due 2023 | Cegedim Acquisition</t>
  </si>
  <si>
    <t>2023-04</t>
  </si>
  <si>
    <t>Debt instrument, principal amount | €</t>
  </si>
  <si>
    <t>Debt instrument, fees and expenses</t>
  </si>
  <si>
    <t>Debt instrument frequency of interest payment</t>
  </si>
  <si>
    <t>Interest on the 4.125% Senior Notes is payable semi-annually each year, commencing on October 1, 2015</t>
  </si>
  <si>
    <t>Debt instrument, redemption, description</t>
  </si>
  <si>
    <t>The Company may redeem the 4.125% Senior Notes, in whole or in part, at any time prior to April 1, 2018 at a price equal to 100% of the principal amount thereof, plus accrued and unpaid interest, if any, to the date of redemption, plus a “make-whole” premium. On or after April 1, 2018, the Company may redeem all or a portion of the 4.125% Senior Notes at predetermined redemption prices set forth in the indenture governing the 4.125% Senior Notes plus accrued and unpaid interest to the date of redemption.</t>
  </si>
  <si>
    <t>Percentage of principal amount redeemed</t>
  </si>
  <si>
    <t>100.00%</t>
  </si>
  <si>
    <t>2020-11</t>
  </si>
  <si>
    <t>Debt instrument, principal amount</t>
  </si>
  <si>
    <t>The Company may redeem the 6.0% Senior Notes, in whole or in part, at any time prior to November 1, 2015 at a price equal to 100% of the principal amount thereof, plus accrued and unpaid interest, if any, to the date of redemption, plus a “make-whole” premium. On or after November 1, 2015, the Company may redeem all or a portion of the 6% Senior Notes at predetermined redemption prices set forth in the indenture governing the 6% Senior Notes plus accrued and unpaid interest to the date of redemption.</t>
  </si>
  <si>
    <t>Debt instrument, no redemption period, expiration date</t>
  </si>
  <si>
    <t>2015-10</t>
  </si>
  <si>
    <t>Debt instrument, redemption period, start date</t>
  </si>
  <si>
    <t>2015-11</t>
  </si>
  <si>
    <t>12.5% Senior Notes</t>
  </si>
  <si>
    <t>12.50%</t>
  </si>
  <si>
    <t>Debt instrument, make whole premium</t>
  </si>
  <si>
    <t>Write-off of debt issuance costs and discounts</t>
  </si>
  <si>
    <t>Pension and Postretirement Benefits - Components of Net Periodic Benefit Cost (Detail) - USD ($) $ in Millions</t>
  </si>
  <si>
    <t>US Pension Plans</t>
  </si>
  <si>
    <t>Defined Benefit Plan Disclosure [Line Items]</t>
  </si>
  <si>
    <t>Service cost</t>
  </si>
  <si>
    <t>Interest cost</t>
  </si>
  <si>
    <t>Expected return on plan assets</t>
  </si>
  <si>
    <t>Net periodic benefit cost</t>
  </si>
  <si>
    <t>Non-U.S. Plans</t>
  </si>
  <si>
    <t>Pension and Postretirement Benefits - Additional Information (Detail) - Other Benefits - USD ($) $ in Millions</t>
  </si>
  <si>
    <t>Contribution made to plans</t>
  </si>
  <si>
    <t>Expected contribution for the remainder of 2015</t>
  </si>
  <si>
    <t>Maximum</t>
  </si>
  <si>
    <t>Post-retirement benefit cost</t>
  </si>
  <si>
    <t>Shareholders' Equity - Additional Information (Detail) - USD ($) $ / shares in Units, shares in Thousands</t>
  </si>
  <si>
    <t>May. 12, 2015</t>
  </si>
  <si>
    <t>May. 03, 2015</t>
  </si>
  <si>
    <t>Class Of Stock [Line Items]</t>
  </si>
  <si>
    <t>Amount authorized under common stock repurchase program</t>
  </si>
  <si>
    <t>Shares of common stock repurchased</t>
  </si>
  <si>
    <t>Aggregate value of common stock repurchased</t>
  </si>
  <si>
    <t>Value per share of common stock repurchased</t>
  </si>
  <si>
    <t>Number of common stock shares sold in secondary public offering by selling shareholders</t>
  </si>
  <si>
    <t>Secondary Offering</t>
  </si>
  <si>
    <t>Public offering price per share</t>
  </si>
  <si>
    <t>Over-Allotment Option</t>
  </si>
  <si>
    <t>Stock-Based Compensation - Additional Information (Detail) $ in Millions</t>
  </si>
  <si>
    <t>IPO | Phantom SARs</t>
  </si>
  <si>
    <t>Share Based Compensation Arrangement By Share Based Payment Award [Line Items]</t>
  </si>
  <si>
    <t>Cash paid to stock appreciation right holders</t>
  </si>
  <si>
    <t>Income Taxes - Additional Information (Detail) $ in Millions</t>
  </si>
  <si>
    <t>Income Tax [Line Items]</t>
  </si>
  <si>
    <t>Reversal of deferred tax liability</t>
  </si>
  <si>
    <t>Reserve reversals due to audit settlements</t>
  </si>
  <si>
    <t>Contingencies - Additional Information (Detail) - SKI Contingency - USD ($) $ in Millions</t>
  </si>
  <si>
    <t>Apr. 23, 2015</t>
  </si>
  <si>
    <t>Sep. 30, 2014</t>
  </si>
  <si>
    <t>Dec. 31, 2010</t>
  </si>
  <si>
    <t>Dec. 31, 2008</t>
  </si>
  <si>
    <t>Loss Contingencies [Line Items]</t>
  </si>
  <si>
    <t>Contingency reserve</t>
  </si>
  <si>
    <t>Additional contingency reserve</t>
  </si>
  <si>
    <t>GSA settlement amount</t>
  </si>
  <si>
    <t>Settlement agreement payment</t>
  </si>
  <si>
    <t>Related Party - Additional Information (Detail) - Sponsors - USD ($) $ in Millions</t>
  </si>
  <si>
    <t>Mar. 31, 2014</t>
  </si>
  <si>
    <t>Related Party Transaction [Line Items]</t>
  </si>
  <si>
    <t>Monitoring fees paid for provision of services</t>
  </si>
  <si>
    <t>IPO</t>
  </si>
  <si>
    <t>Related party transaction, settlement amount</t>
  </si>
  <si>
    <t>Operations by Business Segment - Additional Information (Detail)</t>
  </si>
  <si>
    <t>Jun. 30, 2015Segment</t>
  </si>
  <si>
    <t>Segment Reporting Information [Line Items]</t>
  </si>
  <si>
    <t>Number of operating segments</t>
  </si>
  <si>
    <t>Number of reportable segments</t>
  </si>
  <si>
    <t>Number of countries in which the company operates | Country</t>
  </si>
  <si>
    <t>Operations by Business Segment - Schedule of Geographic Information for Operating Regions (Detail) - USD ($) $ in Millions</t>
  </si>
  <si>
    <t>Geographical Information [Line Items]</t>
  </si>
  <si>
    <t>Operating income (loss)</t>
  </si>
  <si>
    <t>Americas</t>
  </si>
  <si>
    <t>EMEAI</t>
  </si>
  <si>
    <t>Asia Pacific</t>
  </si>
  <si>
    <t>Corporate and Other</t>
  </si>
  <si>
    <t>Operations by Business Segment - Schedule of Geographic Information for Operating Regions (Parenthetical) (Detail) - USD ($) $ in Millions</t>
  </si>
  <si>
    <t>Depreciation and amortization expense</t>
  </si>
  <si>
    <t>Japan</t>
  </si>
  <si>
    <t>Americas | Assets Recorded under Purchase Accounting</t>
  </si>
  <si>
    <t>EMEAI | Assets Recorded under Purchase Accounting</t>
  </si>
  <si>
    <t>Asia Pacific | Assets Recorded under Purchase Accounting</t>
  </si>
  <si>
    <t>Earnings per Share - Composition of Basic and Diluted Weighted Average Shares Outstanding (Detail) - shares shares in Millions</t>
  </si>
  <si>
    <t>Basic weighted-average common shares outstanding</t>
  </si>
  <si>
    <t>Effect of dilutive stock-based awards</t>
  </si>
  <si>
    <t>Diluted weighted-average common shares outstanding</t>
  </si>
  <si>
    <t>Shares excluded from computation of diluted earnings (loss) per share:</t>
  </si>
  <si>
    <t>Weighted average potential common shares excluded from computation due to anti-dilutive effect</t>
  </si>
</sst>
</file>

<file path=xl/styles.xml><?xml version="1.0" encoding="utf-8"?>
<styleSheet xmlns="http://schemas.openxmlformats.org/spreadsheetml/2006/main">
  <numFmts count="7">
    <numFmt formatCode="_(&quot;$ &quot;#,##0_);_(&quot;$ &quot;(#,##0)" numFmtId="165"/>
    <numFmt formatCode="_(&quot;$ &quot;#,##0.00_);_(&quot;$ &quot;(#,##0.00)" numFmtId="166"/>
    <numFmt formatCode="#,##0.0_);(#,##0.0)" numFmtId="167"/>
    <numFmt formatCode="_(&quot;€ &quot;#,##0_);_(&quot;€ &quot;(#,##0)" numFmtId="168"/>
    <numFmt formatCode="_(&quot;Level &quot;#,##0_);_(&quot;Level &quot;(#,##0)" numFmtId="169"/>
    <numFmt formatCode="_(&quot;$ &quot;#,##0.0000_);_(&quot;$ &quot;(#,##0.0000)" numFmtId="170"/>
    <numFmt formatCode="_(&quot;$ &quot;#,##0.0_);_(&quot;$ &quot;(#,##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r="A1" t="s" s="1">
        <v>0</v>
      </c>
      <c r="B1" t="s" s="2">
        <v>1</v>
      </c>
    </row>
    <row spans="1:3" r="2">
      <c r="B2" t="s" s="2">
        <v>2</v>
      </c>
      <c r="C2" t="s" s="2">
        <v>3</v>
      </c>
    </row>
    <row spans="1:3" r="3">
      <c r="A3" t="s" s="3">
        <v>4</v>
      </c>
    </row>
    <row spans="1:3" r="4">
      <c r="A4" t="s" s="4">
        <v>5</v>
      </c>
      <c r="B4" t="s" s="4">
        <v>6</v>
      </c>
    </row>
    <row spans="1:3" r="5">
      <c r="A5" t="s" s="4">
        <v>7</v>
      </c>
      <c r="B5" t="s" s="4">
        <v>8</v>
      </c>
    </row>
    <row spans="1:3" r="6">
      <c r="A6" t="s" s="4">
        <v>9</v>
      </c>
      <c r="B6" t="s" s="4">
        <v>10</v>
      </c>
    </row>
    <row spans="1:3" r="7">
      <c r="A7" t="s" s="4">
        <v>11</v>
      </c>
      <c r="B7" t="n" s="5">
        <v>2015</v>
      </c>
    </row>
    <row spans="1:3" r="8">
      <c r="A8" t="s" s="4">
        <v>12</v>
      </c>
      <c r="B8" t="s" s="6">
        <v>13</v>
      </c>
    </row>
    <row spans="1:3" r="9">
      <c r="A9" t="s" s="4">
        <v>14</v>
      </c>
      <c r="B9" t="s" s="4">
        <v>15</v>
      </c>
    </row>
    <row spans="1:3" r="10">
      <c r="A10" t="s" s="4">
        <v>16</v>
      </c>
      <c r="B10" t="s" s="4">
        <v>17</v>
      </c>
    </row>
    <row spans="1:3" r="11">
      <c r="A11" t="s" s="4">
        <v>18</v>
      </c>
      <c r="B11" t="n" s="5">
        <v>1595262</v>
      </c>
    </row>
    <row spans="1:3" r="12">
      <c r="A12" t="s" s="4">
        <v>19</v>
      </c>
      <c r="B12" t="s" s="4">
        <v>20</v>
      </c>
    </row>
    <row spans="1:3" r="13">
      <c r="A13" t="s" s="4">
        <v>21</v>
      </c>
      <c r="B13" t="s" s="4">
        <v>22</v>
      </c>
    </row>
    <row spans="1:3" r="14">
      <c r="A14" t="s" s="4">
        <v>23</v>
      </c>
      <c r="C14" t="n" s="5">
        <v>3283845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75</v>
      </c>
      <c r="B1" t="s" s="2">
        <v>1</v>
      </c>
    </row>
    <row spans="1:2" r="2">
      <c r="B2" t="s" s="2">
        <v>2</v>
      </c>
    </row>
    <row spans="1:2" r="3">
      <c r="A3" t="s" s="3">
        <v>176</v>
      </c>
    </row>
    <row spans="1:2" r="4">
      <c r="A4" t="s" s="4">
        <v>175</v>
      </c>
      <c r="B4" t="s" s="4">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r="A1" t="s" s="1">
        <v>178</v>
      </c>
      <c r="B1" t="s" s="2">
        <v>1</v>
      </c>
    </row>
    <row spans="1:2" r="2">
      <c r="B2" t="s" s="2">
        <v>2</v>
      </c>
    </row>
    <row spans="1:2" r="3">
      <c r="A3" t="s" s="3">
        <v>179</v>
      </c>
    </row>
    <row spans="1:2" r="4">
      <c r="A4" t="s" s="4">
        <v>178</v>
      </c>
      <c r="B4" t="s" s="4">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181</v>
      </c>
      <c r="B1" t="s" s="2">
        <v>1</v>
      </c>
    </row>
    <row spans="1:2" r="2">
      <c r="B2" t="s" s="2">
        <v>2</v>
      </c>
    </row>
    <row spans="1:2" r="3">
      <c r="A3" t="s" s="3">
        <v>182</v>
      </c>
    </row>
    <row spans="1:2" r="4">
      <c r="A4" t="s" s="4">
        <v>181</v>
      </c>
      <c r="B4" t="s" s="4">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84</v>
      </c>
      <c r="B1" t="s" s="2">
        <v>1</v>
      </c>
    </row>
    <row spans="1:2" r="2">
      <c r="B2" t="s" s="2">
        <v>2</v>
      </c>
    </row>
    <row spans="1:2" r="3">
      <c r="A3" t="s" s="3">
        <v>185</v>
      </c>
    </row>
    <row spans="1:2" r="4">
      <c r="A4" t="s" s="4">
        <v>184</v>
      </c>
      <c r="B4" t="s" s="4">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187</v>
      </c>
      <c r="B1" t="s" s="2">
        <v>1</v>
      </c>
    </row>
    <row spans="1:2" r="2">
      <c r="B2" t="s" s="2">
        <v>2</v>
      </c>
    </row>
    <row spans="1:2" r="3">
      <c r="A3" t="s" s="3">
        <v>188</v>
      </c>
    </row>
    <row spans="1:2" r="4">
      <c r="A4" t="s" s="4">
        <v>187</v>
      </c>
      <c r="B4" t="s" s="4">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r="A1" t="s" s="1">
        <v>190</v>
      </c>
      <c r="B1" t="s" s="2">
        <v>1</v>
      </c>
    </row>
    <row spans="1:2" r="2">
      <c r="B2" t="s" s="2">
        <v>2</v>
      </c>
    </row>
    <row spans="1:2" r="3">
      <c r="A3" t="s" s="3">
        <v>191</v>
      </c>
    </row>
    <row spans="1:2" r="4">
      <c r="A4" t="s" s="4">
        <v>190</v>
      </c>
      <c r="B4" t="s" s="4">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r="A1" t="s" s="1">
        <v>193</v>
      </c>
      <c r="B1" t="s" s="2">
        <v>1</v>
      </c>
    </row>
    <row spans="1:2" r="2">
      <c r="B2" t="s" s="2">
        <v>2</v>
      </c>
    </row>
    <row spans="1:2" r="3">
      <c r="A3" t="s" s="3">
        <v>194</v>
      </c>
    </row>
    <row spans="1:2" r="4">
      <c r="A4" t="s" s="4">
        <v>193</v>
      </c>
      <c r="B4" t="s" s="4">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96</v>
      </c>
      <c r="B1" t="s" s="2">
        <v>1</v>
      </c>
    </row>
    <row spans="1:2" r="2">
      <c r="B2" t="s" s="2">
        <v>2</v>
      </c>
    </row>
    <row spans="1:2" r="3">
      <c r="A3" t="s" s="3">
        <v>197</v>
      </c>
    </row>
    <row spans="1:2" r="4">
      <c r="A4" t="s" s="4">
        <v>196</v>
      </c>
      <c r="B4" t="s" s="4">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r="A1" t="s" s="1">
        <v>199</v>
      </c>
      <c r="B1" t="s" s="2">
        <v>1</v>
      </c>
    </row>
    <row spans="1:2" r="2">
      <c r="B2" t="s" s="2">
        <v>2</v>
      </c>
    </row>
    <row spans="1:2" r="3">
      <c r="A3" t="s" s="3">
        <v>200</v>
      </c>
    </row>
    <row spans="1:2" r="4">
      <c r="A4" t="s" s="4">
        <v>199</v>
      </c>
      <c r="B4" t="s" s="4">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202</v>
      </c>
      <c r="B1" t="s" s="2">
        <v>1</v>
      </c>
    </row>
    <row spans="1:2" r="2">
      <c r="B2" t="s" s="2">
        <v>2</v>
      </c>
    </row>
    <row spans="1:2" r="3">
      <c r="A3" t="s" s="3">
        <v>203</v>
      </c>
    </row>
    <row spans="1:2" r="4">
      <c r="A4" t="s" s="4">
        <v>202</v>
      </c>
      <c r="B4" t="s" s="4">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4</v>
      </c>
      <c r="B1" t="s" s="2">
        <v>2</v>
      </c>
      <c r="C1" t="s" s="2">
        <v>25</v>
      </c>
    </row>
    <row spans="1:3" r="2">
      <c r="A2" t="s" s="3">
        <v>26</v>
      </c>
    </row>
    <row spans="1:3" r="3">
      <c r="A3" t="s" s="4">
        <v>27</v>
      </c>
      <c r="B3" t="n" s="7">
        <v>348</v>
      </c>
      <c r="C3" t="n" s="7">
        <v>390</v>
      </c>
    </row>
    <row spans="1:3" r="4">
      <c r="A4" t="s" s="4">
        <v>28</v>
      </c>
      <c r="B4" t="n" s="5">
        <v>22</v>
      </c>
      <c r="C4" t="n" s="5">
        <v>24</v>
      </c>
    </row>
    <row spans="1:3" r="5">
      <c r="A5" t="s" s="4">
        <v>29</v>
      </c>
      <c r="B5" t="n" s="5">
        <v>446</v>
      </c>
      <c r="C5" t="n" s="5">
        <v>330</v>
      </c>
    </row>
    <row spans="1:3" r="6">
      <c r="A6" t="s" s="4">
        <v>30</v>
      </c>
      <c r="B6" t="n" s="5">
        <v>318</v>
      </c>
      <c r="C6" t="n" s="5">
        <v>270</v>
      </c>
    </row>
    <row spans="1:3" r="7">
      <c r="A7" t="s" s="4">
        <v>31</v>
      </c>
      <c r="B7" t="n" s="5">
        <v>1134</v>
      </c>
      <c r="C7" t="n" s="5">
        <v>1014</v>
      </c>
    </row>
    <row spans="1:3" r="8">
      <c r="A8" t="s" s="4">
        <v>32</v>
      </c>
      <c r="B8" t="n" s="5">
        <v>326</v>
      </c>
      <c r="C8" t="n" s="5">
        <v>291</v>
      </c>
    </row>
    <row spans="1:3" r="9">
      <c r="A9" t="s" s="4">
        <v>33</v>
      </c>
      <c r="B9" t="n" s="5">
        <v>-156</v>
      </c>
      <c r="C9" t="n" s="5">
        <v>-138</v>
      </c>
    </row>
    <row spans="1:3" r="10">
      <c r="A10" t="s" s="4">
        <v>34</v>
      </c>
      <c r="B10" t="n" s="5">
        <v>170</v>
      </c>
      <c r="C10" t="n" s="5">
        <v>153</v>
      </c>
    </row>
    <row spans="1:3" r="11">
      <c r="A11" t="s" s="4">
        <v>35</v>
      </c>
      <c r="B11" t="n" s="5">
        <v>280</v>
      </c>
      <c r="C11" t="n" s="5">
        <v>258</v>
      </c>
    </row>
    <row spans="1:3" r="12">
      <c r="A12" t="s" s="4">
        <v>36</v>
      </c>
      <c r="B12" t="n" s="5">
        <v>3515</v>
      </c>
      <c r="C12" t="n" s="5">
        <v>3417</v>
      </c>
    </row>
    <row spans="1:3" r="13">
      <c r="A13" t="s" s="4">
        <v>37</v>
      </c>
      <c r="B13" t="n" s="5">
        <v>2271</v>
      </c>
      <c r="C13" t="n" s="5">
        <v>2142</v>
      </c>
    </row>
    <row spans="1:3" r="14">
      <c r="A14" t="s" s="4">
        <v>38</v>
      </c>
      <c r="B14" t="n" s="5">
        <v>176</v>
      </c>
      <c r="C14" t="n" s="5">
        <v>166</v>
      </c>
    </row>
    <row spans="1:3" r="15">
      <c r="A15" t="s" s="4">
        <v>39</v>
      </c>
      <c r="B15" t="n" s="5">
        <v>7546</v>
      </c>
      <c r="C15" t="n" s="5">
        <v>7150</v>
      </c>
    </row>
    <row spans="1:3" r="16">
      <c r="A16" t="s" s="3">
        <v>40</v>
      </c>
    </row>
    <row spans="1:3" r="17">
      <c r="A17" t="s" s="4">
        <v>41</v>
      </c>
      <c r="B17" t="n" s="5">
        <v>170</v>
      </c>
      <c r="C17" t="n" s="5">
        <v>87</v>
      </c>
    </row>
    <row spans="1:3" r="18">
      <c r="A18" t="s" s="4">
        <v>42</v>
      </c>
      <c r="B18" t="n" s="5">
        <v>547</v>
      </c>
      <c r="C18" t="n" s="5">
        <v>481</v>
      </c>
    </row>
    <row spans="1:3" r="19">
      <c r="A19" t="s" s="4">
        <v>43</v>
      </c>
      <c r="B19" t="n" s="5">
        <v>59</v>
      </c>
      <c r="C19" t="n" s="5">
        <v>50</v>
      </c>
    </row>
    <row spans="1:3" r="20">
      <c r="A20" t="s" s="4">
        <v>44</v>
      </c>
      <c r="B20" t="n" s="5">
        <v>202</v>
      </c>
      <c r="C20" t="n" s="5">
        <v>167</v>
      </c>
    </row>
    <row spans="1:3" r="21">
      <c r="A21" t="s" s="4">
        <v>45</v>
      </c>
      <c r="B21" t="n" s="5">
        <v>978</v>
      </c>
      <c r="C21" t="n" s="5">
        <v>785</v>
      </c>
    </row>
    <row spans="1:3" r="22">
      <c r="A22" t="s" s="4">
        <v>46</v>
      </c>
      <c r="B22" t="n" s="5">
        <v>110</v>
      </c>
      <c r="C22" t="n" s="5">
        <v>95</v>
      </c>
    </row>
    <row spans="1:3" r="23">
      <c r="A23" t="s" s="4">
        <v>47</v>
      </c>
      <c r="B23" t="n" s="5">
        <v>4134</v>
      </c>
      <c r="C23" t="n" s="5">
        <v>3743</v>
      </c>
    </row>
    <row spans="1:3" r="24">
      <c r="A24" t="s" s="4">
        <v>48</v>
      </c>
      <c r="B24" t="n" s="5">
        <v>652</v>
      </c>
      <c r="C24" t="n" s="5">
        <v>904</v>
      </c>
    </row>
    <row spans="1:3" r="25">
      <c r="A25" t="s" s="4">
        <v>49</v>
      </c>
      <c r="B25" t="n" s="5">
        <v>89</v>
      </c>
      <c r="C25" t="n" s="5">
        <v>81</v>
      </c>
    </row>
    <row spans="1:3" r="26">
      <c r="A26" t="s" s="4">
        <v>50</v>
      </c>
      <c r="B26" t="n" s="7">
        <v>5963</v>
      </c>
      <c r="C26" t="n" s="7">
        <v>5608</v>
      </c>
    </row>
    <row spans="1:3" r="27">
      <c r="A27" t="s" s="4">
        <v>51</v>
      </c>
    </row>
    <row spans="1:3" r="28">
      <c r="A28" t="s" s="3">
        <v>52</v>
      </c>
    </row>
    <row spans="1:3" r="29">
      <c r="A29" t="s" s="4">
        <v>53</v>
      </c>
      <c r="B29" t="n" s="7">
        <v>3</v>
      </c>
      <c r="C29" t="n" s="7">
        <v>3</v>
      </c>
    </row>
    <row spans="1:3" r="30">
      <c r="A30" t="s" s="4">
        <v>54</v>
      </c>
      <c r="B30" t="n" s="5">
        <v>2032</v>
      </c>
      <c r="C30" t="n" s="5">
        <v>1975</v>
      </c>
    </row>
    <row spans="1:3" r="31">
      <c r="A31" t="s" s="4">
        <v>55</v>
      </c>
      <c r="B31" t="n" s="5">
        <v>136</v>
      </c>
      <c r="C31" t="n" s="5">
        <v>-209</v>
      </c>
    </row>
    <row spans="1:3" r="32">
      <c r="A32" t="s" s="4">
        <v>56</v>
      </c>
      <c r="B32" t="n" s="5">
        <v>-310</v>
      </c>
      <c r="C32" t="n" s="5">
        <v>-10</v>
      </c>
    </row>
    <row spans="1:3" r="33">
      <c r="A33" t="s" s="4">
        <v>57</v>
      </c>
      <c r="B33" t="n" s="5">
        <v>-278</v>
      </c>
      <c r="C33" t="n" s="5">
        <v>-217</v>
      </c>
    </row>
    <row spans="1:3" r="34">
      <c r="A34" t="s" s="4">
        <v>58</v>
      </c>
      <c r="B34" t="n" s="5">
        <v>1583</v>
      </c>
      <c r="C34" t="n" s="5">
        <v>1542</v>
      </c>
    </row>
    <row spans="1:3" r="35">
      <c r="A35" t="s" s="4">
        <v>59</v>
      </c>
      <c r="B35" t="n" s="7">
        <v>7546</v>
      </c>
      <c r="C35" t="n" s="7">
        <v>715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r="A1" t="s" s="1">
        <v>205</v>
      </c>
      <c r="B1" t="s" s="2">
        <v>1</v>
      </c>
    </row>
    <row spans="1:2" r="2">
      <c r="B2" t="s" s="2">
        <v>2</v>
      </c>
    </row>
    <row spans="1:2" r="3">
      <c r="A3" t="s" s="3">
        <v>206</v>
      </c>
    </row>
    <row spans="1:2" r="4">
      <c r="A4" t="s" s="4">
        <v>205</v>
      </c>
      <c r="B4" t="s" s="4">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208</v>
      </c>
      <c r="B1" t="s" s="2">
        <v>1</v>
      </c>
    </row>
    <row spans="1:2" r="2">
      <c r="B2" t="s" s="2">
        <v>2</v>
      </c>
    </row>
    <row spans="1:2" r="3">
      <c r="A3" t="s" s="3">
        <v>209</v>
      </c>
    </row>
    <row spans="1:2" r="4">
      <c r="A4" t="s" s="4">
        <v>208</v>
      </c>
      <c r="B4" t="s" s="4">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4"/>
    <col customWidth="1" max="2" min="2" width="80"/>
  </cols>
  <sheetData>
    <row spans="1:2" r="1">
      <c r="A1" t="s" s="1">
        <v>211</v>
      </c>
      <c r="B1" t="s" s="2">
        <v>1</v>
      </c>
    </row>
    <row spans="1:2" r="2">
      <c r="B2" t="s" s="2">
        <v>2</v>
      </c>
    </row>
    <row spans="1:2" r="3">
      <c r="A3" t="s" s="3">
        <v>170</v>
      </c>
    </row>
    <row spans="1:2" r="4">
      <c r="A4" t="s" s="4">
        <v>212</v>
      </c>
      <c r="B4" t="s" s="4">
        <v>213</v>
      </c>
    </row>
    <row spans="1:2" r="5">
      <c r="A5" t="s" s="4">
        <v>214</v>
      </c>
      <c r="B5" t="s" s="4">
        <v>215</v>
      </c>
    </row>
    <row spans="1:2" r="6">
      <c r="A6" t="s" s="4">
        <v>196</v>
      </c>
      <c r="B6" t="s" s="4">
        <v>216</v>
      </c>
    </row>
    <row spans="1:2" r="7">
      <c r="A7" t="s" s="4">
        <v>208</v>
      </c>
      <c r="B7" t="s" s="4">
        <v>217</v>
      </c>
    </row>
    <row spans="1:2" r="8">
      <c r="A8" t="s" s="4">
        <v>218</v>
      </c>
      <c r="B8" t="s" s="4">
        <v>219</v>
      </c>
    </row>
    <row spans="1:2" r="9">
      <c r="A9" t="s" s="4">
        <v>199</v>
      </c>
      <c r="B9" t="s"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r="A1" t="s" s="1">
        <v>221</v>
      </c>
      <c r="B1" t="s" s="2">
        <v>1</v>
      </c>
    </row>
    <row spans="1:2" r="2">
      <c r="B2" t="s" s="2">
        <v>2</v>
      </c>
    </row>
    <row spans="1:2" r="3">
      <c r="A3" t="s" s="4">
        <v>222</v>
      </c>
    </row>
    <row spans="1:2" r="4">
      <c r="A4" t="s" s="3">
        <v>223</v>
      </c>
    </row>
    <row spans="1:2" r="5">
      <c r="A5" t="s" s="4">
        <v>224</v>
      </c>
      <c r="B5" t="s" s="4">
        <v>225</v>
      </c>
    </row>
    <row spans="1:2" r="6">
      <c r="A6" t="s" s="4">
        <v>226</v>
      </c>
      <c r="B6" t="s" s="4">
        <v>227</v>
      </c>
    </row>
    <row spans="1:2" r="7">
      <c r="A7" t="s" s="4">
        <v>228</v>
      </c>
      <c r="B7" t="s" s="4">
        <v>229</v>
      </c>
    </row>
    <row spans="1:2" r="8">
      <c r="A8" t="s" s="4">
        <v>230</v>
      </c>
    </row>
    <row spans="1:2" r="9">
      <c r="A9" t="s" s="3">
        <v>223</v>
      </c>
    </row>
    <row spans="1:2" r="10">
      <c r="A10" t="s" s="4">
        <v>231</v>
      </c>
      <c r="B10" t="s" s="4">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7"/>
    <col customWidth="1" max="2" min="2" width="80"/>
  </cols>
  <sheetData>
    <row spans="1:2" r="1">
      <c r="A1" t="s" s="1">
        <v>233</v>
      </c>
      <c r="B1" t="s" s="2">
        <v>1</v>
      </c>
    </row>
    <row spans="1:2" r="2">
      <c r="B2" t="s" s="2">
        <v>2</v>
      </c>
    </row>
    <row spans="1:2" r="3">
      <c r="A3" t="s" s="3">
        <v>176</v>
      </c>
    </row>
    <row spans="1:2" r="4">
      <c r="A4" t="s" s="4">
        <v>234</v>
      </c>
      <c r="B4" t="s" s="4">
        <v>235</v>
      </c>
    </row>
    <row spans="1:2" r="5">
      <c r="A5" t="s" s="4">
        <v>236</v>
      </c>
      <c r="B5" t="s" s="4">
        <v>237</v>
      </c>
    </row>
    <row spans="1:2" r="6">
      <c r="A6" t="s" s="4">
        <v>238</v>
      </c>
      <c r="B6" t="s" s="4">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r="A1" t="s" s="1">
        <v>240</v>
      </c>
      <c r="B1" t="s" s="2">
        <v>1</v>
      </c>
    </row>
    <row spans="1:2" r="2">
      <c r="B2" t="s" s="2">
        <v>2</v>
      </c>
    </row>
    <row spans="1:2" r="3">
      <c r="A3" t="s" s="3">
        <v>179</v>
      </c>
    </row>
    <row spans="1:2" r="4">
      <c r="A4" t="s" s="4">
        <v>241</v>
      </c>
      <c r="B4" t="s" s="4">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r="A1" t="s" s="1">
        <v>243</v>
      </c>
      <c r="B1" t="s" s="2">
        <v>1</v>
      </c>
    </row>
    <row spans="1:2" r="2">
      <c r="B2" t="s" s="2">
        <v>2</v>
      </c>
    </row>
    <row spans="1:2" r="3">
      <c r="A3" t="s" s="3">
        <v>244</v>
      </c>
    </row>
    <row spans="1:2" r="4">
      <c r="A4" t="s" s="4">
        <v>245</v>
      </c>
      <c r="B4" t="s" s="4">
        <v>246</v>
      </c>
    </row>
    <row spans="1:2" r="5">
      <c r="A5" t="s" s="4">
        <v>247</v>
      </c>
      <c r="B5" t="s" s="4">
        <v>248</v>
      </c>
    </row>
    <row spans="1:2" r="6">
      <c r="A6" t="s" s="4">
        <v>249</v>
      </c>
      <c r="B6" t="s" s="4">
        <v>250</v>
      </c>
    </row>
    <row spans="1:2" r="7">
      <c r="A7" t="s" s="4">
        <v>251</v>
      </c>
      <c r="B7" t="s" s="4">
        <v>252</v>
      </c>
    </row>
    <row spans="1:2" r="8">
      <c r="A8" t="s" s="4">
        <v>253</v>
      </c>
    </row>
    <row spans="1:2" r="9">
      <c r="A9" t="s" s="3">
        <v>244</v>
      </c>
    </row>
    <row spans="1:2" r="10">
      <c r="A10" t="s" s="4">
        <v>254</v>
      </c>
      <c r="B10" t="s" s="4">
        <v>255</v>
      </c>
    </row>
    <row spans="1:2" r="11">
      <c r="A11" t="s" s="4">
        <v>256</v>
      </c>
    </row>
    <row spans="1:2" r="12">
      <c r="A12" t="s" s="3">
        <v>244</v>
      </c>
    </row>
    <row spans="1:2" r="13">
      <c r="A13" t="s" s="4">
        <v>254</v>
      </c>
      <c r="B13" t="s" s="4">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r="A1" t="s" s="1">
        <v>258</v>
      </c>
      <c r="B1" t="s" s="2">
        <v>1</v>
      </c>
    </row>
    <row spans="1:2" r="2">
      <c r="B2" t="s" s="2">
        <v>2</v>
      </c>
    </row>
    <row spans="1:2" r="3">
      <c r="A3" t="s" s="3">
        <v>185</v>
      </c>
    </row>
    <row spans="1:2" r="4">
      <c r="A4" t="s" s="4">
        <v>259</v>
      </c>
      <c r="B4" t="s" s="4">
        <v>260</v>
      </c>
    </row>
    <row spans="1:2" r="5">
      <c r="A5" t="s" s="4">
        <v>261</v>
      </c>
      <c r="B5" t="s" s="4">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r="A1" t="s" s="1">
        <v>263</v>
      </c>
      <c r="B1" t="s" s="2">
        <v>1</v>
      </c>
    </row>
    <row spans="1:2" r="2">
      <c r="B2" t="s" s="2">
        <v>2</v>
      </c>
    </row>
    <row spans="1:2" r="3">
      <c r="A3" t="s" s="3">
        <v>188</v>
      </c>
    </row>
    <row spans="1:2" r="4">
      <c r="A4" t="s" s="4">
        <v>264</v>
      </c>
      <c r="B4" t="s" s="4">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266</v>
      </c>
      <c r="B1" t="s" s="2">
        <v>1</v>
      </c>
    </row>
    <row spans="1:2" r="2">
      <c r="B2" t="s" s="2">
        <v>2</v>
      </c>
    </row>
    <row spans="1:2" r="3">
      <c r="A3" t="s" s="3">
        <v>206</v>
      </c>
    </row>
    <row spans="1:2" r="4">
      <c r="A4" t="s" s="4">
        <v>267</v>
      </c>
      <c r="B4" t="s" s="4">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60</v>
      </c>
      <c r="B1" t="s" s="2">
        <v>2</v>
      </c>
      <c r="C1" t="s" s="2">
        <v>25</v>
      </c>
    </row>
    <row spans="1:3" r="2">
      <c r="A2" t="s" s="3">
        <v>61</v>
      </c>
    </row>
    <row spans="1:3" r="3">
      <c r="A3" t="s" s="4">
        <v>62</v>
      </c>
      <c r="B3" t="n" s="8">
        <v>0.01</v>
      </c>
      <c r="C3" t="n" s="8">
        <v>0.01</v>
      </c>
    </row>
    <row spans="1:3" r="4">
      <c r="A4" t="s" s="4">
        <v>63</v>
      </c>
      <c r="B4" t="n" s="5">
        <v>700000000</v>
      </c>
      <c r="C4" t="n" s="5">
        <v>700000000</v>
      </c>
    </row>
    <row spans="1:3" r="5">
      <c r="A5" t="s" s="4">
        <v>64</v>
      </c>
      <c r="B5" t="n" s="5">
        <v>340200000</v>
      </c>
      <c r="C5" t="n" s="5">
        <v>335600000</v>
      </c>
    </row>
    <row spans="1:3" r="6">
      <c r="A6" t="s" s="4">
        <v>65</v>
      </c>
      <c r="B6" t="n" s="5">
        <v>11900000</v>
      </c>
      <c r="C6" t="n" s="5">
        <v>8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r="A1" t="s" s="1">
        <v>269</v>
      </c>
      <c r="B1" t="s" s="2">
        <v>1</v>
      </c>
    </row>
    <row spans="1:2" r="2">
      <c r="B2" t="s" s="2">
        <v>2</v>
      </c>
    </row>
    <row spans="1:2" r="3">
      <c r="A3" t="s" s="3">
        <v>209</v>
      </c>
    </row>
    <row spans="1:2" r="4">
      <c r="A4" t="s" s="4">
        <v>270</v>
      </c>
      <c r="B4" t="s" s="4">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r="A1" t="s" s="1">
        <v>272</v>
      </c>
      <c r="B1" t="s" s="2">
        <v>273</v>
      </c>
    </row>
    <row spans="1:3" r="2">
      <c r="B2" t="s" s="2">
        <v>274</v>
      </c>
      <c r="C2" t="s" s="2">
        <v>275</v>
      </c>
    </row>
    <row spans="1:3" r="3">
      <c r="A3" t="s" s="3">
        <v>276</v>
      </c>
    </row>
    <row spans="1:3" r="4">
      <c r="A4" t="s" s="4">
        <v>277</v>
      </c>
      <c r="C4" t="n" s="7">
        <v>58</v>
      </c>
    </row>
    <row spans="1:3" r="5">
      <c r="A5" t="s" s="4">
        <v>278</v>
      </c>
    </row>
    <row spans="1:3" r="6">
      <c r="A6" t="s" s="3">
        <v>276</v>
      </c>
    </row>
    <row spans="1:3" r="7">
      <c r="A7" t="s" s="4">
        <v>279</v>
      </c>
      <c r="B7" t="s" s="4">
        <v>280</v>
      </c>
    </row>
    <row spans="1:3" r="8">
      <c r="A8" t="s" s="4">
        <v>281</v>
      </c>
    </row>
    <row spans="1:3" r="9">
      <c r="A9" t="s" s="3">
        <v>276</v>
      </c>
    </row>
    <row spans="1:3" r="10">
      <c r="A10" t="s" s="4">
        <v>282</v>
      </c>
      <c r="B10" t="n" s="5">
        <v>1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I16"/>
  <sheetViews>
    <sheetView workbookViewId="0">
      <selection activeCell="A1" sqref="A1"/>
    </sheetView>
  </sheetViews>
  <sheetFormatPr baseColWidth="10" defaultRowHeight="15"/>
  <cols>
    <col customWidth="1" max="1" min="1" width="76"/>
    <col customWidth="1" max="2" min="2" width="21"/>
    <col customWidth="1" max="3" min="3" width="21"/>
    <col customWidth="1" max="4" min="4" width="21"/>
    <col customWidth="1" max="5" min="5" width="21"/>
    <col customWidth="1" max="6" min="6" width="21"/>
    <col customWidth="1" max="7" min="7" width="21"/>
    <col customWidth="1" max="8" min="8" width="14"/>
    <col customWidth="1" max="9" min="9" width="21"/>
  </cols>
  <sheetData>
    <row spans="1:9" r="1">
      <c r="A1" t="s" s="1">
        <v>283</v>
      </c>
      <c r="B1" t="s" s="2">
        <v>284</v>
      </c>
      <c r="C1" t="s" s="2">
        <v>285</v>
      </c>
      <c r="D1" t="s" s="2">
        <v>275</v>
      </c>
      <c r="E1" t="s" s="2">
        <v>286</v>
      </c>
      <c r="F1" t="s" s="2">
        <v>275</v>
      </c>
      <c r="G1" t="s" s="2">
        <v>286</v>
      </c>
      <c r="H1" t="s" s="2">
        <v>287</v>
      </c>
      <c r="I1" t="s" s="2">
        <v>288</v>
      </c>
    </row>
    <row spans="1:9" r="2">
      <c r="A2" t="s" s="3">
        <v>223</v>
      </c>
    </row>
    <row spans="1:9" r="3">
      <c r="A3" t="s" s="4">
        <v>70</v>
      </c>
      <c r="D3" t="n" s="7">
        <v>742</v>
      </c>
      <c r="E3" t="n" s="7">
        <v>662</v>
      </c>
      <c r="F3" t="n" s="7">
        <v>1374</v>
      </c>
      <c r="G3" t="n" s="7">
        <v>1307</v>
      </c>
    </row>
    <row spans="1:9" r="4">
      <c r="A4" t="s" s="4">
        <v>289</v>
      </c>
      <c r="D4" t="n" s="5">
        <v>0</v>
      </c>
      <c r="F4" t="n" s="5">
        <v>0</v>
      </c>
    </row>
    <row spans="1:9" r="5">
      <c r="A5" t="s" s="4">
        <v>290</v>
      </c>
      <c r="D5" t="n" s="5">
        <v>44</v>
      </c>
      <c r="F5" t="n" s="5">
        <v>44</v>
      </c>
    </row>
    <row spans="1:9" r="6">
      <c r="A6" t="s" s="4">
        <v>291</v>
      </c>
      <c r="D6" t="n" s="5">
        <v>30</v>
      </c>
      <c r="F6" t="n" s="5">
        <v>30</v>
      </c>
      <c r="I6" t="n" s="7">
        <v>24</v>
      </c>
    </row>
    <row spans="1:9" r="7">
      <c r="A7" t="s" s="4">
        <v>222</v>
      </c>
    </row>
    <row spans="1:9" r="8">
      <c r="A8" t="s" s="3">
        <v>223</v>
      </c>
    </row>
    <row spans="1:9" r="9">
      <c r="A9" t="s" s="4">
        <v>292</v>
      </c>
      <c r="B9" t="n" s="7">
        <v>426</v>
      </c>
      <c r="C9" t="n" s="10">
        <v>385</v>
      </c>
    </row>
    <row spans="1:9" r="10">
      <c r="A10" t="s" s="4">
        <v>293</v>
      </c>
      <c r="C10" t="n" s="10">
        <v>11</v>
      </c>
    </row>
    <row spans="1:9" r="11">
      <c r="A11" t="s" s="4">
        <v>294</v>
      </c>
      <c r="F11" t="n" s="5">
        <v>6</v>
      </c>
    </row>
    <row spans="1:9" r="12">
      <c r="A12" t="s" s="4">
        <v>70</v>
      </c>
      <c r="D12" t="n" s="7">
        <v>110</v>
      </c>
      <c r="F12" t="n" s="5">
        <v>110</v>
      </c>
    </row>
    <row spans="1:9" r="13">
      <c r="A13" t="s" s="4">
        <v>295</v>
      </c>
      <c r="F13" t="n" s="7">
        <v>2</v>
      </c>
    </row>
    <row spans="1:9" r="14">
      <c r="A14" t="s" s="4">
        <v>296</v>
      </c>
    </row>
    <row spans="1:9" r="15">
      <c r="A15" t="s" s="3">
        <v>223</v>
      </c>
    </row>
    <row spans="1:9" r="16">
      <c r="A16" t="s" s="4">
        <v>297</v>
      </c>
      <c r="D16" t="s" s="4">
        <v>298</v>
      </c>
      <c r="F16" t="s" s="4">
        <v>298</v>
      </c>
      <c r="H16" t="s" s="4">
        <v>298</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299</v>
      </c>
      <c r="B1" t="s" s="2">
        <v>2</v>
      </c>
      <c r="C1" t="s" s="2">
        <v>300</v>
      </c>
      <c r="D1" t="s" s="2">
        <v>25</v>
      </c>
    </row>
    <row spans="1:4" r="2">
      <c r="A2" t="s" s="3">
        <v>223</v>
      </c>
    </row>
    <row spans="1:4" r="3">
      <c r="A3" t="s" s="4">
        <v>36</v>
      </c>
      <c r="B3" t="n" s="7">
        <v>3515</v>
      </c>
      <c r="D3" t="n" s="7">
        <v>3417</v>
      </c>
    </row>
    <row spans="1:4" r="4">
      <c r="A4" t="s" s="4">
        <v>222</v>
      </c>
    </row>
    <row spans="1:4" r="5">
      <c r="A5" t="s" s="3">
        <v>223</v>
      </c>
    </row>
    <row spans="1:4" r="6">
      <c r="A6" t="s" s="4">
        <v>301</v>
      </c>
      <c r="C6" t="n" s="7">
        <v>89</v>
      </c>
    </row>
    <row spans="1:4" r="7">
      <c r="A7" t="s" s="4">
        <v>302</v>
      </c>
      <c r="C7" t="n" s="5">
        <v>127</v>
      </c>
    </row>
    <row spans="1:4" r="8">
      <c r="A8" t="s" s="4">
        <v>30</v>
      </c>
      <c r="C8" t="n" s="5">
        <v>62</v>
      </c>
    </row>
    <row spans="1:4" r="9">
      <c r="A9" t="s" s="4">
        <v>303</v>
      </c>
      <c r="C9" t="n" s="5">
        <v>16</v>
      </c>
    </row>
    <row spans="1:4" r="10">
      <c r="A10" t="s" s="4">
        <v>36</v>
      </c>
      <c r="C10" t="n" s="5">
        <v>134</v>
      </c>
    </row>
    <row spans="1:4" r="11">
      <c r="A11" t="s" s="4">
        <v>304</v>
      </c>
      <c r="C11" t="n" s="5">
        <v>258</v>
      </c>
    </row>
    <row spans="1:4" r="12">
      <c r="A12" t="s" s="4">
        <v>38</v>
      </c>
      <c r="C12" t="n" s="5">
        <v>7</v>
      </c>
    </row>
    <row spans="1:4" r="13">
      <c r="A13" t="s" s="4">
        <v>305</v>
      </c>
      <c r="C13" t="n" s="5">
        <v>-267</v>
      </c>
    </row>
    <row spans="1:4" r="14">
      <c r="A14" t="s" s="4">
        <v>306</v>
      </c>
      <c r="C14" t="n" s="7">
        <v>42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307</v>
      </c>
      <c r="B1" t="s" s="2">
        <v>308</v>
      </c>
      <c r="C1" t="s" s="2">
        <v>300</v>
      </c>
    </row>
    <row spans="1:3" r="2">
      <c r="A2" t="s" s="3">
        <v>309</v>
      </c>
    </row>
    <row spans="1:3" r="3">
      <c r="A3" t="s" s="4">
        <v>304</v>
      </c>
      <c r="C3" t="n" s="7">
        <v>258</v>
      </c>
    </row>
    <row spans="1:3" r="4">
      <c r="A4" t="s" s="4">
        <v>310</v>
      </c>
    </row>
    <row spans="1:3" r="5">
      <c r="A5" t="s" s="3">
        <v>309</v>
      </c>
    </row>
    <row spans="1:3" r="6">
      <c r="A6" t="s" s="4">
        <v>304</v>
      </c>
      <c r="C6" t="n" s="5">
        <v>134</v>
      </c>
    </row>
    <row spans="1:3" r="7">
      <c r="A7" t="s" s="4">
        <v>311</v>
      </c>
    </row>
    <row spans="1:3" r="8">
      <c r="A8" t="s" s="3">
        <v>309</v>
      </c>
    </row>
    <row spans="1:3" r="9">
      <c r="A9" t="s" s="4">
        <v>312</v>
      </c>
      <c r="B9" t="s" s="4">
        <v>313</v>
      </c>
    </row>
    <row spans="1:3" r="10">
      <c r="A10" t="s" s="4">
        <v>304</v>
      </c>
      <c r="C10" t="n" s="5">
        <v>86</v>
      </c>
    </row>
    <row spans="1:3" r="11">
      <c r="A11" t="s" s="4">
        <v>314</v>
      </c>
    </row>
    <row spans="1:3" r="12">
      <c r="A12" t="s" s="3">
        <v>309</v>
      </c>
    </row>
    <row spans="1:3" r="13">
      <c r="A13" t="s" s="4">
        <v>304</v>
      </c>
      <c r="C13" t="n" s="5">
        <v>26</v>
      </c>
    </row>
    <row spans="1:3" r="14">
      <c r="A14" t="s" s="4">
        <v>315</v>
      </c>
    </row>
    <row spans="1:3" r="15">
      <c r="A15" t="s" s="3">
        <v>309</v>
      </c>
    </row>
    <row spans="1:3" r="16">
      <c r="A16" t="s" s="4">
        <v>304</v>
      </c>
      <c r="C16" t="n" s="7">
        <v>12</v>
      </c>
    </row>
    <row spans="1:3" r="17">
      <c r="A17" t="s" s="4">
        <v>316</v>
      </c>
    </row>
    <row spans="1:3" r="18">
      <c r="A18" t="s" s="3">
        <v>309</v>
      </c>
    </row>
    <row spans="1:3" r="19">
      <c r="A19" t="s" s="4">
        <v>312</v>
      </c>
      <c r="B19" t="s" s="4">
        <v>317</v>
      </c>
    </row>
    <row spans="1:3" r="20">
      <c r="A20" t="s" s="4">
        <v>318</v>
      </c>
    </row>
    <row spans="1:3" r="21">
      <c r="A21" t="s" s="3">
        <v>309</v>
      </c>
    </row>
    <row spans="1:3" r="22">
      <c r="A22" t="s" s="4">
        <v>312</v>
      </c>
      <c r="B22" t="s" s="4">
        <v>319</v>
      </c>
    </row>
    <row spans="1:3" r="23">
      <c r="A23" t="s" s="4">
        <v>320</v>
      </c>
    </row>
    <row spans="1:3" r="24">
      <c r="A24" t="s" s="3">
        <v>309</v>
      </c>
    </row>
    <row spans="1:3" r="25">
      <c r="A25" t="s" s="4">
        <v>312</v>
      </c>
      <c r="B25" t="s" s="4">
        <v>317</v>
      </c>
    </row>
    <row spans="1:3" r="26">
      <c r="A26" t="s" s="4">
        <v>321</v>
      </c>
    </row>
    <row spans="1:3" r="27">
      <c r="A27" t="s" s="3">
        <v>309</v>
      </c>
    </row>
    <row spans="1:3" r="28">
      <c r="A28" t="s" s="4">
        <v>312</v>
      </c>
      <c r="B28" t="s" s="4">
        <v>322</v>
      </c>
    </row>
    <row spans="1:3" r="29">
      <c r="A29" t="s" s="4">
        <v>323</v>
      </c>
    </row>
    <row spans="1:3" r="30">
      <c r="A30" t="s" s="3">
        <v>309</v>
      </c>
    </row>
    <row spans="1:3" r="31">
      <c r="A31" t="s" s="4">
        <v>312</v>
      </c>
      <c r="B31" t="s" s="4">
        <v>317</v>
      </c>
    </row>
    <row spans="1:3" r="32">
      <c r="A32" t="s" s="4">
        <v>324</v>
      </c>
    </row>
    <row spans="1:3" r="33">
      <c r="A33" t="s" s="3">
        <v>309</v>
      </c>
    </row>
    <row spans="1:3" r="34">
      <c r="A34" t="s" s="4">
        <v>312</v>
      </c>
      <c r="B34" t="s" s="4">
        <v>322</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325</v>
      </c>
      <c r="B1" t="s" s="2">
        <v>67</v>
      </c>
      <c r="C1" t="s" s="2">
        <v>1</v>
      </c>
    </row>
    <row spans="1:4" r="2">
      <c r="B2" t="s" s="2">
        <v>68</v>
      </c>
      <c r="C2" t="s" s="2">
        <v>2</v>
      </c>
      <c r="D2" t="s" s="2">
        <v>68</v>
      </c>
    </row>
    <row spans="1:4" r="3">
      <c r="A3" t="s" s="3">
        <v>223</v>
      </c>
    </row>
    <row spans="1:4" r="4">
      <c r="A4" t="s" s="4">
        <v>326</v>
      </c>
      <c r="B4" t="n" s="7">
        <v>809</v>
      </c>
      <c r="C4" t="n" s="7">
        <v>1492</v>
      </c>
      <c r="D4" t="n" s="7">
        <v>1588</v>
      </c>
    </row>
    <row spans="1:4" r="5">
      <c r="A5" t="s" s="4">
        <v>327</v>
      </c>
      <c r="B5" t="n" s="7">
        <v>-221</v>
      </c>
      <c r="C5" t="n" s="7">
        <v>346</v>
      </c>
      <c r="D5" t="n" s="7">
        <v>-268</v>
      </c>
    </row>
    <row spans="1:4" r="6">
      <c r="A6" t="s" s="4">
        <v>328</v>
      </c>
      <c r="B6" t="n" s="8">
        <v>-0.67</v>
      </c>
      <c r="C6" t="n" s="8">
        <v>1.04</v>
      </c>
      <c r="D6" t="n" s="8">
        <v>-0.88</v>
      </c>
    </row>
    <row spans="1:4" r="7">
      <c r="A7" t="s" s="4">
        <v>329</v>
      </c>
      <c r="B7" t="n" s="8">
        <v>-0.67</v>
      </c>
      <c r="C7" t="n" s="8">
        <v>1.01</v>
      </c>
      <c r="D7" t="n" s="8">
        <v>-0.88</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5"/>
  <sheetViews>
    <sheetView workbookViewId="0">
      <selection activeCell="A1" sqref="A1"/>
    </sheetView>
  </sheetViews>
  <sheetFormatPr baseColWidth="10" defaultRowHeight="15"/>
  <cols>
    <col customWidth="1" max="1" min="1" width="80"/>
    <col customWidth="1" max="2" min="2" width="9"/>
  </cols>
  <sheetData>
    <row spans="1:2" r="1">
      <c r="A1" t="s" s="1">
        <v>330</v>
      </c>
      <c r="B1" t="s" s="2">
        <v>145</v>
      </c>
    </row>
    <row spans="1:2" r="2">
      <c r="A2" t="s" s="3">
        <v>331</v>
      </c>
    </row>
    <row spans="1:2" r="3">
      <c r="A3" t="s" s="4">
        <v>36</v>
      </c>
      <c r="B3" t="n" s="7">
        <v>159</v>
      </c>
    </row>
    <row spans="1:2" r="4">
      <c r="A4" t="s" s="4">
        <v>230</v>
      </c>
    </row>
    <row spans="1:2" r="5">
      <c r="A5" t="s" s="3">
        <v>223</v>
      </c>
    </row>
    <row spans="1:2" r="6">
      <c r="A6" t="s" s="4">
        <v>332</v>
      </c>
      <c r="B6" t="n" s="5">
        <v>36</v>
      </c>
    </row>
    <row spans="1:2" r="7">
      <c r="A7" t="s" s="4">
        <v>294</v>
      </c>
      <c r="B7" t="n" s="5">
        <v>1</v>
      </c>
    </row>
    <row spans="1:2" r="8">
      <c r="A8" t="s" s="3">
        <v>331</v>
      </c>
    </row>
    <row spans="1:2" r="9">
      <c r="A9" t="s" s="4">
        <v>36</v>
      </c>
      <c r="B9" t="n" s="5">
        <v>25</v>
      </c>
    </row>
    <row spans="1:2" r="10">
      <c r="A10" t="s" s="4">
        <v>333</v>
      </c>
      <c r="B10" t="n" s="7">
        <v>34</v>
      </c>
    </row>
    <row spans="1:2" r="11">
      <c r="A11" t="s" s="4">
        <v>334</v>
      </c>
    </row>
    <row spans="1:2" r="12">
      <c r="A12" t="s" s="3">
        <v>223</v>
      </c>
    </row>
    <row spans="1:2" r="13">
      <c r="A13" t="s" s="4">
        <v>335</v>
      </c>
      <c r="B13" t="s" s="4">
        <v>313</v>
      </c>
    </row>
    <row spans="1:2" r="14">
      <c r="A14" t="s" s="3">
        <v>331</v>
      </c>
    </row>
    <row spans="1:2" r="15">
      <c r="A15" t="s" s="4">
        <v>333</v>
      </c>
      <c r="B15" t="n" s="7">
        <v>4</v>
      </c>
    </row>
    <row spans="1:2" r="16">
      <c r="A16" t="s" s="4">
        <v>336</v>
      </c>
    </row>
    <row spans="1:2" r="17">
      <c r="A17" t="s" s="3">
        <v>223</v>
      </c>
    </row>
    <row spans="1:2" r="18">
      <c r="A18" t="s" s="4">
        <v>335</v>
      </c>
      <c r="B18" t="s" s="4">
        <v>317</v>
      </c>
    </row>
    <row spans="1:2" r="19">
      <c r="A19" t="s" s="3">
        <v>331</v>
      </c>
    </row>
    <row spans="1:2" r="20">
      <c r="A20" t="s" s="4">
        <v>333</v>
      </c>
      <c r="B20" t="n" s="7">
        <v>29</v>
      </c>
    </row>
    <row spans="1:2" r="21">
      <c r="A21" t="s" s="4">
        <v>337</v>
      </c>
    </row>
    <row spans="1:2" r="22">
      <c r="A22" t="s" s="3">
        <v>223</v>
      </c>
    </row>
    <row spans="1:2" r="23">
      <c r="A23" t="s" s="4">
        <v>335</v>
      </c>
      <c r="B23" t="s" s="4">
        <v>338</v>
      </c>
    </row>
    <row spans="1:2" r="24">
      <c r="A24" t="s" s="3">
        <v>331</v>
      </c>
    </row>
    <row spans="1:2" r="25">
      <c r="A25" t="s" s="4">
        <v>333</v>
      </c>
      <c r="B25" t="n" s="7">
        <v>2</v>
      </c>
    </row>
    <row spans="1:2" r="26">
      <c r="A26" t="s" s="4">
        <v>339</v>
      </c>
    </row>
    <row spans="1:2" r="27">
      <c r="A27" t="s" s="3">
        <v>223</v>
      </c>
    </row>
    <row spans="1:2" r="28">
      <c r="A28" t="s" s="4">
        <v>335</v>
      </c>
      <c r="B28" t="s" s="4">
        <v>340</v>
      </c>
    </row>
    <row spans="1:2" r="29">
      <c r="A29" t="s" s="3">
        <v>331</v>
      </c>
    </row>
    <row spans="1:2" r="30">
      <c r="A30" t="s" s="4">
        <v>333</v>
      </c>
      <c r="B30" t="n" s="7">
        <v>1</v>
      </c>
    </row>
    <row spans="1:2" r="31">
      <c r="A31" t="s" s="4">
        <v>341</v>
      </c>
    </row>
    <row spans="1:2" r="32">
      <c r="A32" t="s" s="3">
        <v>223</v>
      </c>
    </row>
    <row spans="1:2" r="33">
      <c r="A33" t="s" s="4">
        <v>335</v>
      </c>
      <c r="B33" t="s" s="4">
        <v>338</v>
      </c>
    </row>
    <row spans="1:2" r="34">
      <c r="A34" t="s" s="3">
        <v>331</v>
      </c>
    </row>
    <row spans="1:2" r="35">
      <c r="A35" t="s" s="4">
        <v>333</v>
      </c>
      <c r="B35" t="n" s="7">
        <v>2</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r="A1" t="s" s="1">
        <v>342</v>
      </c>
      <c r="B1" t="s" s="2">
        <v>1</v>
      </c>
    </row>
    <row spans="1:2" r="2">
      <c r="B2" t="s" s="2">
        <v>275</v>
      </c>
    </row>
    <row spans="1:2" r="3">
      <c r="A3" t="s" s="3">
        <v>343</v>
      </c>
    </row>
    <row spans="1:2" r="4">
      <c r="A4" t="s" s="4">
        <v>344</v>
      </c>
      <c r="B4" t="n" s="7">
        <v>3417</v>
      </c>
    </row>
    <row spans="1:2" r="5">
      <c r="A5" t="s" s="4">
        <v>345</v>
      </c>
      <c r="B5" t="n" s="5">
        <v>159</v>
      </c>
    </row>
    <row spans="1:2" r="6">
      <c r="A6" t="s" s="4">
        <v>346</v>
      </c>
      <c r="B6" t="n" s="5">
        <v>-61</v>
      </c>
    </row>
    <row spans="1:2" r="7">
      <c r="A7" t="s" s="4">
        <v>347</v>
      </c>
      <c r="B7" t="n" s="7">
        <v>35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348</v>
      </c>
      <c r="B1" t="s" s="2">
        <v>1</v>
      </c>
    </row>
    <row spans="1:3" r="2">
      <c r="B2" t="s" s="2">
        <v>2</v>
      </c>
      <c r="C2" t="s" s="2">
        <v>25</v>
      </c>
    </row>
    <row spans="1:3" r="3">
      <c r="A3" t="s" s="3">
        <v>349</v>
      </c>
    </row>
    <row spans="1:3" r="4">
      <c r="A4" t="s" s="4">
        <v>350</v>
      </c>
      <c r="B4" t="n" s="7">
        <v>3621</v>
      </c>
      <c r="C4" t="n" s="7">
        <v>3427</v>
      </c>
    </row>
    <row spans="1:3" r="5">
      <c r="A5" t="s" s="4">
        <v>351</v>
      </c>
      <c r="B5" t="n" s="7">
        <v>-1350</v>
      </c>
      <c r="C5" t="n" s="5">
        <v>-1285</v>
      </c>
    </row>
    <row spans="1:3" r="6">
      <c r="A6" t="s" s="4">
        <v>352</v>
      </c>
    </row>
    <row spans="1:3" r="7">
      <c r="A7" t="s" s="3">
        <v>349</v>
      </c>
    </row>
    <row spans="1:3" r="8">
      <c r="A8" t="s" s="4">
        <v>353</v>
      </c>
      <c r="B8" t="s" s="4">
        <v>317</v>
      </c>
    </row>
    <row spans="1:3" r="9">
      <c r="A9" t="s" s="4">
        <v>311</v>
      </c>
    </row>
    <row spans="1:3" r="10">
      <c r="A10" t="s" s="3">
        <v>349</v>
      </c>
    </row>
    <row spans="1:3" r="11">
      <c r="A11" t="s" s="4">
        <v>350</v>
      </c>
      <c r="B11" t="n" s="7">
        <v>743</v>
      </c>
      <c r="C11" t="n" s="5">
        <v>679</v>
      </c>
    </row>
    <row spans="1:3" r="12">
      <c r="A12" t="s" s="4">
        <v>351</v>
      </c>
      <c r="B12" t="n" s="7">
        <v>-644</v>
      </c>
      <c r="C12" t="n" s="5">
        <v>-639</v>
      </c>
    </row>
    <row spans="1:3" r="13">
      <c r="A13" t="s" s="4">
        <v>354</v>
      </c>
    </row>
    <row spans="1:3" r="14">
      <c r="A14" t="s" s="3">
        <v>349</v>
      </c>
    </row>
    <row spans="1:3" r="15">
      <c r="A15" t="s" s="4">
        <v>353</v>
      </c>
      <c r="B15" t="s" s="4">
        <v>340</v>
      </c>
    </row>
    <row spans="1:3" r="16">
      <c r="A16" t="s" s="4">
        <v>310</v>
      </c>
    </row>
    <row spans="1:3" r="17">
      <c r="A17" t="s" s="3">
        <v>349</v>
      </c>
    </row>
    <row spans="1:3" r="18">
      <c r="A18" t="s" s="4">
        <v>350</v>
      </c>
      <c r="B18" t="n" s="7">
        <v>2187</v>
      </c>
      <c r="C18" t="n" s="5">
        <v>2051</v>
      </c>
    </row>
    <row spans="1:3" r="19">
      <c r="A19" t="s" s="4">
        <v>351</v>
      </c>
      <c r="B19" t="n" s="7">
        <v>-649</v>
      </c>
      <c r="C19" t="n" s="5">
        <v>-592</v>
      </c>
    </row>
    <row spans="1:3" r="20">
      <c r="A20" t="s" s="4">
        <v>355</v>
      </c>
    </row>
    <row spans="1:3" r="21">
      <c r="A21" t="s" s="3">
        <v>349</v>
      </c>
    </row>
    <row spans="1:3" r="22">
      <c r="A22" t="s" s="4">
        <v>353</v>
      </c>
      <c r="B22" t="s" s="4">
        <v>356</v>
      </c>
    </row>
    <row spans="1:3" r="23">
      <c r="A23" t="s" s="4">
        <v>315</v>
      </c>
    </row>
    <row spans="1:3" r="24">
      <c r="A24" t="s" s="3">
        <v>349</v>
      </c>
    </row>
    <row spans="1:3" r="25">
      <c r="A25" t="s" s="4">
        <v>350</v>
      </c>
      <c r="B25" t="n" s="7">
        <v>152</v>
      </c>
      <c r="C25" t="n" s="5">
        <v>142</v>
      </c>
    </row>
    <row spans="1:3" r="26">
      <c r="A26" t="s" s="4">
        <v>351</v>
      </c>
      <c r="B26" t="n" s="7">
        <v>-42</v>
      </c>
      <c r="C26" t="n" s="5">
        <v>-38</v>
      </c>
    </row>
    <row spans="1:3" r="27">
      <c r="A27" t="s" s="4">
        <v>357</v>
      </c>
    </row>
    <row spans="1:3" r="28">
      <c r="A28" t="s" s="3">
        <v>349</v>
      </c>
    </row>
    <row spans="1:3" r="29">
      <c r="A29" t="s" s="4">
        <v>353</v>
      </c>
      <c r="B29" t="s" s="4">
        <v>358</v>
      </c>
    </row>
    <row spans="1:3" r="30">
      <c r="A30" t="s" s="4">
        <v>359</v>
      </c>
    </row>
    <row spans="1:3" r="31">
      <c r="A31" t="s" s="3">
        <v>349</v>
      </c>
    </row>
    <row spans="1:3" r="32">
      <c r="A32" t="s" s="4">
        <v>350</v>
      </c>
      <c r="B32" t="n" s="7">
        <v>33</v>
      </c>
      <c r="C32" t="n" s="5">
        <v>32</v>
      </c>
    </row>
    <row spans="1:3" r="33">
      <c r="A33" t="s" s="4">
        <v>351</v>
      </c>
      <c r="B33" t="n" s="7">
        <v>-15</v>
      </c>
      <c r="C33" t="n" s="5">
        <v>-16</v>
      </c>
    </row>
    <row spans="1:3" r="34">
      <c r="A34" t="s" s="4">
        <v>360</v>
      </c>
    </row>
    <row spans="1:3" r="35">
      <c r="A35" t="s" s="3">
        <v>349</v>
      </c>
    </row>
    <row spans="1:3" r="36">
      <c r="A36" t="s" s="4">
        <v>353</v>
      </c>
      <c r="B36" t="s" s="4">
        <v>319</v>
      </c>
    </row>
    <row spans="1:3" r="37">
      <c r="A37" t="s" s="4">
        <v>361</v>
      </c>
    </row>
    <row spans="1:3" r="38">
      <c r="A38" t="s" s="3">
        <v>349</v>
      </c>
    </row>
    <row spans="1:3" r="39">
      <c r="A39" t="s" s="4">
        <v>350</v>
      </c>
      <c r="B39" t="n" s="7">
        <v>506</v>
      </c>
      <c r="C39" t="n" s="7">
        <v>5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62</v>
      </c>
      <c r="B1" t="s" s="2">
        <v>67</v>
      </c>
      <c r="D1" t="s" s="2">
        <v>1</v>
      </c>
    </row>
    <row spans="1:5" r="2">
      <c r="B2" t="s" s="2">
        <v>2</v>
      </c>
      <c r="C2" t="s" s="2">
        <v>68</v>
      </c>
      <c r="D2" t="s" s="2">
        <v>2</v>
      </c>
      <c r="E2" t="s" s="2">
        <v>68</v>
      </c>
    </row>
    <row spans="1:5" r="3">
      <c r="A3" t="s" s="3">
        <v>176</v>
      </c>
    </row>
    <row spans="1:5" r="4">
      <c r="A4" t="s" s="4">
        <v>363</v>
      </c>
      <c r="B4" t="n" s="7">
        <v>42</v>
      </c>
      <c r="C4" t="n" s="7">
        <v>74</v>
      </c>
      <c r="D4" t="n" s="7">
        <v>100</v>
      </c>
      <c r="E4" t="n" s="7">
        <v>14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6</v>
      </c>
      <c r="B1" t="s" s="2">
        <v>67</v>
      </c>
      <c r="D1" t="s" s="2">
        <v>1</v>
      </c>
    </row>
    <row spans="1:5" r="2">
      <c r="B2" t="s" s="2">
        <v>2</v>
      </c>
      <c r="C2" t="s" s="2">
        <v>68</v>
      </c>
      <c r="D2" t="s" s="2">
        <v>2</v>
      </c>
      <c r="E2" t="s" s="2">
        <v>68</v>
      </c>
    </row>
    <row spans="1:5" r="3">
      <c r="A3" t="s" s="3">
        <v>69</v>
      </c>
    </row>
    <row spans="1:5" r="4">
      <c r="A4" t="s" s="4">
        <v>70</v>
      </c>
      <c r="B4" t="n" s="7">
        <v>742</v>
      </c>
      <c r="C4" t="n" s="7">
        <v>662</v>
      </c>
      <c r="D4" t="n" s="7">
        <v>1374</v>
      </c>
      <c r="E4" t="n" s="7">
        <v>1307</v>
      </c>
    </row>
    <row spans="1:5" r="5">
      <c r="A5" t="s" s="4">
        <v>71</v>
      </c>
      <c r="B5" t="n" s="5">
        <v>374</v>
      </c>
      <c r="C5" t="n" s="5">
        <v>386</v>
      </c>
      <c r="D5" t="n" s="5">
        <v>728</v>
      </c>
      <c r="E5" t="n" s="5">
        <v>767</v>
      </c>
    </row>
    <row spans="1:5" r="6">
      <c r="A6" t="s" s="4">
        <v>72</v>
      </c>
      <c r="B6" t="n" s="5">
        <v>368</v>
      </c>
      <c r="C6" t="n" s="5">
        <v>276</v>
      </c>
      <c r="D6" t="n" s="5">
        <v>646</v>
      </c>
      <c r="E6" t="n" s="5">
        <v>540</v>
      </c>
    </row>
    <row spans="1:5" r="7">
      <c r="A7" t="s" s="4">
        <v>73</v>
      </c>
      <c r="B7" t="n" s="5">
        <v>169</v>
      </c>
      <c r="C7" t="n" s="5">
        <v>174</v>
      </c>
      <c r="D7" t="n" s="5">
        <v>326</v>
      </c>
      <c r="E7" t="n" s="5">
        <v>338</v>
      </c>
    </row>
    <row spans="1:5" r="8">
      <c r="A8" t="s" s="4">
        <v>74</v>
      </c>
      <c r="B8" t="n" s="5">
        <v>195</v>
      </c>
      <c r="C8" t="n" s="5">
        <v>140</v>
      </c>
      <c r="D8" t="n" s="5">
        <v>333</v>
      </c>
      <c r="E8" t="n" s="5">
        <v>276</v>
      </c>
    </row>
    <row spans="1:5" r="9">
      <c r="A9" t="s" s="4">
        <v>75</v>
      </c>
      <c r="B9" t="n" s="5">
        <v>180</v>
      </c>
      <c r="C9" t="n" s="5">
        <v>247</v>
      </c>
      <c r="D9" t="n" s="5">
        <v>317</v>
      </c>
      <c r="E9" t="n" s="5">
        <v>418</v>
      </c>
    </row>
    <row spans="1:5" r="10">
      <c r="A10" t="s" s="4">
        <v>76</v>
      </c>
      <c r="B10" t="n" s="5">
        <v>81</v>
      </c>
      <c r="C10" t="n" s="5">
        <v>115</v>
      </c>
      <c r="D10" t="n" s="5">
        <v>177</v>
      </c>
      <c r="E10" t="n" s="5">
        <v>222</v>
      </c>
    </row>
    <row spans="1:5" r="11">
      <c r="A11" t="s" s="4">
        <v>77</v>
      </c>
      <c r="B11" t="n" s="5">
        <v>21</v>
      </c>
      <c r="C11" t="n" s="5">
        <v>25</v>
      </c>
      <c r="D11" t="n" s="5">
        <v>34</v>
      </c>
      <c r="E11" t="n" s="5">
        <v>25</v>
      </c>
    </row>
    <row spans="1:5" r="12">
      <c r="A12" t="s" s="4">
        <v>78</v>
      </c>
      <c r="B12" t="n" s="5">
        <v>96</v>
      </c>
      <c r="C12" t="n" s="5">
        <v>-39</v>
      </c>
      <c r="D12" t="n" s="5">
        <v>187</v>
      </c>
      <c r="E12" t="n" s="5">
        <v>28</v>
      </c>
    </row>
    <row spans="1:5" r="13">
      <c r="A13" t="s" s="4">
        <v>79</v>
      </c>
      <c r="B13" t="n" s="5">
        <v>1</v>
      </c>
      <c r="D13" t="n" s="5">
        <v>1</v>
      </c>
      <c r="E13" t="n" s="5">
        <v>2</v>
      </c>
    </row>
    <row spans="1:5" r="14">
      <c r="A14" t="s" s="4">
        <v>80</v>
      </c>
      <c r="B14" t="n" s="5">
        <v>-43</v>
      </c>
      <c r="C14" t="n" s="5">
        <v>-49</v>
      </c>
      <c r="D14" t="n" s="5">
        <v>-80</v>
      </c>
      <c r="E14" t="n" s="5">
        <v>-138</v>
      </c>
    </row>
    <row spans="1:5" r="15">
      <c r="A15" t="s" s="4">
        <v>81</v>
      </c>
      <c r="B15" t="n" s="5">
        <v>6</v>
      </c>
      <c r="C15" t="n" s="5">
        <v>-271</v>
      </c>
      <c r="D15" t="n" s="5">
        <v>10</v>
      </c>
      <c r="E15" t="n" s="5">
        <v>-288</v>
      </c>
    </row>
    <row spans="1:5" r="16">
      <c r="A16" t="s" s="4">
        <v>82</v>
      </c>
      <c r="B16" t="n" s="5">
        <v>-36</v>
      </c>
      <c r="C16" t="n" s="5">
        <v>-320</v>
      </c>
      <c r="D16" t="n" s="5">
        <v>-69</v>
      </c>
      <c r="E16" t="n" s="5">
        <v>-424</v>
      </c>
    </row>
    <row spans="1:5" r="17">
      <c r="A17" t="s" s="4">
        <v>83</v>
      </c>
      <c r="B17" t="n" s="5">
        <v>60</v>
      </c>
      <c r="C17" t="n" s="5">
        <v>-359</v>
      </c>
      <c r="D17" t="n" s="5">
        <v>118</v>
      </c>
      <c r="E17" t="n" s="5">
        <v>-396</v>
      </c>
    </row>
    <row spans="1:5" r="18">
      <c r="A18" t="s" s="4">
        <v>84</v>
      </c>
      <c r="B18" t="n" s="5">
        <v>-13</v>
      </c>
      <c r="C18" t="n" s="5">
        <v>139</v>
      </c>
      <c r="D18" t="n" s="5">
        <v>227</v>
      </c>
      <c r="E18" t="n" s="5">
        <v>152</v>
      </c>
    </row>
    <row spans="1:5" r="19">
      <c r="A19" t="s" s="4">
        <v>85</v>
      </c>
      <c r="B19" t="n" s="7">
        <v>47</v>
      </c>
      <c r="C19" t="n" s="7">
        <v>-220</v>
      </c>
      <c r="D19" t="n" s="7">
        <v>345</v>
      </c>
      <c r="E19" t="n" s="7">
        <v>-244</v>
      </c>
    </row>
    <row spans="1:5" r="20">
      <c r="A20" t="s" s="3">
        <v>86</v>
      </c>
    </row>
    <row spans="1:5" r="21">
      <c r="A21" t="s" s="4">
        <v>87</v>
      </c>
      <c r="B21" t="n" s="8">
        <v>0.14</v>
      </c>
      <c r="C21" t="n" s="8">
        <v>-0.67</v>
      </c>
      <c r="D21" t="n" s="8">
        <v>1.03</v>
      </c>
      <c r="E21" t="n" s="8">
        <v>-0.8</v>
      </c>
    </row>
    <row spans="1:5" r="22">
      <c r="A22" t="s" s="4">
        <v>88</v>
      </c>
      <c r="B22" t="n" s="8">
        <v>0.14</v>
      </c>
      <c r="C22" t="n" s="8">
        <v>-0.67</v>
      </c>
      <c r="D22" t="n" s="8">
        <v>1.01</v>
      </c>
      <c r="E22" t="n" s="8">
        <v>-0.8</v>
      </c>
    </row>
    <row spans="1:5" r="23">
      <c r="A23" t="s" s="3">
        <v>89</v>
      </c>
    </row>
    <row spans="1:5" r="24">
      <c r="A24" t="s" s="4">
        <v>87</v>
      </c>
      <c r="B24" t="n" s="9">
        <v>331.6</v>
      </c>
      <c r="C24" t="n" s="9">
        <v>329.7</v>
      </c>
      <c r="D24" t="n" s="9">
        <v>333.6</v>
      </c>
      <c r="E24" t="n" s="9">
        <v>304.9</v>
      </c>
    </row>
    <row spans="1:5" r="25">
      <c r="A25" t="s" s="4">
        <v>88</v>
      </c>
      <c r="B25" t="n" s="5">
        <v>340</v>
      </c>
      <c r="C25" t="n" s="9">
        <v>329.7</v>
      </c>
      <c r="D25" t="n" s="9">
        <v>342.6</v>
      </c>
      <c r="E25" t="n" s="9">
        <v>304.9</v>
      </c>
    </row>
    <row spans="1:5" r="26">
      <c r="A26" t="s" s="3">
        <v>90</v>
      </c>
    </row>
    <row spans="1:5" r="27">
      <c r="A27" t="s" s="4">
        <v>85</v>
      </c>
      <c r="B27" t="n" s="7">
        <v>47</v>
      </c>
      <c r="C27" t="n" s="7">
        <v>-220</v>
      </c>
      <c r="D27" t="n" s="7">
        <v>345</v>
      </c>
      <c r="E27" t="n" s="7">
        <v>-244</v>
      </c>
    </row>
    <row spans="1:5" r="28">
      <c r="A28" t="s" s="4">
        <v>91</v>
      </c>
      <c r="B28" t="n" s="5">
        <v>23</v>
      </c>
      <c r="C28" t="n" s="5">
        <v>19</v>
      </c>
      <c r="D28" t="n" s="5">
        <v>-54</v>
      </c>
      <c r="E28" t="n" s="5">
        <v>37</v>
      </c>
    </row>
    <row spans="1:5" r="29">
      <c r="A29" t="s" s="4">
        <v>92</v>
      </c>
      <c r="C29" t="n" s="5">
        <v>-14</v>
      </c>
      <c r="D29" t="n" s="5">
        <v>1</v>
      </c>
      <c r="E29" t="n" s="5">
        <v>-15</v>
      </c>
    </row>
    <row spans="1:5" r="30">
      <c r="A30" t="s" s="4">
        <v>93</v>
      </c>
      <c r="B30" t="n" s="5">
        <v>-4</v>
      </c>
      <c r="C30" t="n" s="5">
        <v>1</v>
      </c>
      <c r="D30" t="n" s="5">
        <v>-8</v>
      </c>
    </row>
    <row spans="1:5" r="31">
      <c r="A31" t="s" s="4">
        <v>94</v>
      </c>
      <c r="B31" t="n" s="5">
        <v>19</v>
      </c>
      <c r="C31" t="n" s="5">
        <v>6</v>
      </c>
      <c r="D31" t="n" s="5">
        <v>-61</v>
      </c>
      <c r="E31" t="n" s="5">
        <v>22</v>
      </c>
    </row>
    <row spans="1:5" r="32">
      <c r="A32" t="s" s="4">
        <v>95</v>
      </c>
      <c r="B32" t="n" s="7">
        <v>66</v>
      </c>
      <c r="C32" t="n" s="7">
        <v>-214</v>
      </c>
      <c r="D32" t="n" s="7">
        <v>284</v>
      </c>
      <c r="E32" t="n" s="7">
        <v>-22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r="A1" t="s" s="1">
        <v>364</v>
      </c>
      <c r="B1" t="s" s="2">
        <v>275</v>
      </c>
    </row>
    <row spans="1:2" r="2">
      <c r="A2" t="s" s="3">
        <v>365</v>
      </c>
    </row>
    <row spans="1:2" r="3">
      <c r="A3" t="s" s="4">
        <v>366</v>
      </c>
      <c r="B3" t="n" s="7">
        <v>91</v>
      </c>
    </row>
    <row spans="1:2" r="4">
      <c r="A4" t="s" s="4">
        <v>367</v>
      </c>
      <c r="B4" t="n" s="5">
        <v>178</v>
      </c>
    </row>
    <row spans="1:2" r="5">
      <c r="A5" t="s" s="4">
        <v>368</v>
      </c>
      <c r="B5" t="n" s="5">
        <v>165</v>
      </c>
    </row>
    <row spans="1:2" r="6">
      <c r="A6" t="s" s="4">
        <v>369</v>
      </c>
      <c r="B6" t="n" s="5">
        <v>161</v>
      </c>
    </row>
    <row spans="1:2" r="7">
      <c r="A7" t="s" s="4">
        <v>370</v>
      </c>
      <c r="B7" t="n" s="5">
        <v>160</v>
      </c>
    </row>
    <row spans="1:2" r="8">
      <c r="A8" t="s" s="4">
        <v>371</v>
      </c>
      <c r="B8" t="n" s="7">
        <v>101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r="A1" t="s" s="1">
        <v>372</v>
      </c>
      <c r="B1" t="s" s="2">
        <v>1</v>
      </c>
    </row>
    <row spans="1:2" r="2">
      <c r="B2" t="s" s="2">
        <v>275</v>
      </c>
    </row>
    <row spans="1:2" r="3">
      <c r="A3" t="s" s="4">
        <v>373</v>
      </c>
    </row>
    <row spans="1:2" r="4">
      <c r="A4" t="s" s="3">
        <v>374</v>
      </c>
    </row>
    <row spans="1:2" r="5">
      <c r="A5" t="s" s="4">
        <v>375</v>
      </c>
      <c r="B5" t="n" s="7">
        <v>27</v>
      </c>
    </row>
    <row spans="1:2" r="6">
      <c r="A6" t="s" s="4">
        <v>376</v>
      </c>
      <c r="B6" t="n" s="5">
        <v>-5</v>
      </c>
    </row>
    <row spans="1:2" r="7">
      <c r="A7" t="s" s="4">
        <v>377</v>
      </c>
      <c r="B7" t="n" s="5">
        <v>22</v>
      </c>
    </row>
    <row spans="1:2" r="8">
      <c r="A8" t="s" s="4">
        <v>378</v>
      </c>
    </row>
    <row spans="1:2" r="9">
      <c r="A9" t="s" s="3">
        <v>374</v>
      </c>
    </row>
    <row spans="1:2" r="10">
      <c r="A10" t="s" s="4">
        <v>379</v>
      </c>
      <c r="B10" t="n" s="5">
        <v>18</v>
      </c>
    </row>
    <row spans="1:2" r="11">
      <c r="A11" t="s" s="4">
        <v>376</v>
      </c>
      <c r="B11" t="n" s="5">
        <v>-11</v>
      </c>
    </row>
    <row spans="1:2" r="12">
      <c r="A12" t="s" s="4">
        <v>377</v>
      </c>
      <c r="B12" t="n" s="7">
        <v>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5"/>
  </cols>
  <sheetData>
    <row spans="1:6" r="1">
      <c r="A1" t="s" s="1">
        <v>380</v>
      </c>
      <c r="B1" t="s" s="2">
        <v>381</v>
      </c>
      <c r="D1" t="s" s="2">
        <v>67</v>
      </c>
      <c r="F1" t="s" s="2">
        <v>382</v>
      </c>
    </row>
    <row spans="1:6" r="2">
      <c r="B2" t="s" s="2">
        <v>383</v>
      </c>
      <c r="C2" t="s" s="2">
        <v>384</v>
      </c>
      <c r="D2" t="s" s="2">
        <v>2</v>
      </c>
      <c r="E2" t="s" s="2">
        <v>287</v>
      </c>
      <c r="F2" t="s" s="2">
        <v>25</v>
      </c>
    </row>
    <row spans="1:6" r="3">
      <c r="A3" t="s" s="4">
        <v>373</v>
      </c>
    </row>
    <row spans="1:6" r="4">
      <c r="A4" t="s" s="3">
        <v>374</v>
      </c>
    </row>
    <row spans="1:6" r="5">
      <c r="A5" t="s" s="4">
        <v>385</v>
      </c>
      <c r="D5" t="n" s="7">
        <v>15</v>
      </c>
      <c r="E5" t="n" s="7">
        <v>12</v>
      </c>
    </row>
    <row spans="1:6" r="6">
      <c r="A6" t="s" s="4">
        <v>386</v>
      </c>
    </row>
    <row spans="1:6" r="7">
      <c r="A7" t="s" s="3">
        <v>374</v>
      </c>
    </row>
    <row spans="1:6" r="8">
      <c r="A8" t="s" s="4">
        <v>385</v>
      </c>
      <c r="C8" t="n" s="7">
        <v>12</v>
      </c>
    </row>
    <row spans="1:6" r="9">
      <c r="A9" t="s" s="4">
        <v>387</v>
      </c>
    </row>
    <row spans="1:6" r="10">
      <c r="A10" t="s" s="3">
        <v>374</v>
      </c>
    </row>
    <row spans="1:6" r="11">
      <c r="A11" t="s" s="4">
        <v>385</v>
      </c>
      <c r="B11" t="n" s="7">
        <v>15</v>
      </c>
      <c r="F11" t="n" s="7">
        <v>7</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388</v>
      </c>
      <c r="B1" t="s" s="2">
        <v>67</v>
      </c>
      <c r="D1" t="s" s="2">
        <v>1</v>
      </c>
    </row>
    <row spans="1:5" r="2">
      <c r="B2" t="s" s="2">
        <v>2</v>
      </c>
      <c r="C2" t="s" s="2">
        <v>68</v>
      </c>
      <c r="D2" t="s" s="2">
        <v>2</v>
      </c>
      <c r="E2" t="s" s="2">
        <v>68</v>
      </c>
    </row>
    <row spans="1:5" r="3">
      <c r="A3" t="s" s="3">
        <v>374</v>
      </c>
    </row>
    <row spans="1:5" r="4">
      <c r="A4" t="s" s="4">
        <v>389</v>
      </c>
      <c r="B4" t="n" s="7">
        <v>6</v>
      </c>
      <c r="C4" t="n" s="7">
        <v>10</v>
      </c>
      <c r="D4" t="n" s="7">
        <v>7</v>
      </c>
      <c r="E4" t="n" s="7">
        <v>10</v>
      </c>
    </row>
    <row spans="1:5" r="5">
      <c r="A5" t="s" s="4">
        <v>390</v>
      </c>
      <c r="C5" t="n" s="5">
        <v>3</v>
      </c>
      <c r="D5" t="n" s="7">
        <v>7</v>
      </c>
      <c r="E5" t="n" s="5">
        <v>3</v>
      </c>
    </row>
    <row spans="1:5" r="6">
      <c r="A6" t="s" s="4">
        <v>391</v>
      </c>
    </row>
    <row spans="1:5" r="7">
      <c r="A7" t="s" s="3">
        <v>374</v>
      </c>
    </row>
    <row spans="1:5" r="8">
      <c r="A8" t="s" s="4">
        <v>392</v>
      </c>
      <c r="C8" t="n" s="7">
        <v>7</v>
      </c>
      <c r="E8" t="n" s="7">
        <v>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J77"/>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 customWidth="1" max="5" min="5" width="28"/>
    <col customWidth="1" max="6" min="6" width="21"/>
    <col customWidth="1" max="7" min="7" width="28"/>
    <col customWidth="1" max="8" min="8" width="28"/>
    <col customWidth="1" max="9" min="9" width="21"/>
    <col customWidth="1" max="10" min="10" width="21"/>
  </cols>
  <sheetData>
    <row spans="1:10" r="1">
      <c r="A1" t="s" s="1">
        <v>393</v>
      </c>
      <c r="B1" t="s" s="2">
        <v>67</v>
      </c>
      <c r="E1" t="s" s="2">
        <v>1</v>
      </c>
    </row>
    <row spans="1:10" r="2">
      <c r="B2" t="s" s="2">
        <v>394</v>
      </c>
      <c r="C2" t="s" s="2">
        <v>395</v>
      </c>
      <c r="D2" t="s" s="2">
        <v>286</v>
      </c>
      <c r="E2" t="s" s="2">
        <v>394</v>
      </c>
      <c r="F2" t="s" s="2">
        <v>286</v>
      </c>
      <c r="G2" t="s" s="2">
        <v>396</v>
      </c>
      <c r="H2" t="s" s="2">
        <v>397</v>
      </c>
      <c r="I2" t="s" s="2">
        <v>398</v>
      </c>
      <c r="J2" t="s" s="2">
        <v>399</v>
      </c>
    </row>
    <row spans="1:10" r="3">
      <c r="A3" t="s" s="3">
        <v>244</v>
      </c>
    </row>
    <row spans="1:10" r="4">
      <c r="A4" t="s" s="4">
        <v>400</v>
      </c>
      <c r="B4" t="n" s="7">
        <v>4193</v>
      </c>
      <c r="E4" t="n" s="7">
        <v>4193</v>
      </c>
      <c r="H4" t="n" s="7">
        <v>3793</v>
      </c>
    </row>
    <row spans="1:10" r="5">
      <c r="A5" t="s" s="4">
        <v>401</v>
      </c>
      <c r="E5" t="n" s="5">
        <v>21</v>
      </c>
    </row>
    <row spans="1:10" r="6">
      <c r="A6" t="s" s="4">
        <v>402</v>
      </c>
      <c r="B6" t="n" s="7">
        <v>5</v>
      </c>
      <c r="E6" t="n" s="5">
        <v>5</v>
      </c>
    </row>
    <row spans="1:10" r="7">
      <c r="A7" t="s" s="4">
        <v>109</v>
      </c>
      <c r="E7" t="n" s="5">
        <v>7</v>
      </c>
      <c r="F7" t="n" s="7">
        <v>49</v>
      </c>
    </row>
    <row spans="1:10" r="8">
      <c r="A8" t="s" s="4">
        <v>403</v>
      </c>
    </row>
    <row spans="1:10" r="9">
      <c r="A9" t="s" s="3">
        <v>244</v>
      </c>
    </row>
    <row spans="1:10" r="10">
      <c r="A10" t="s" s="4">
        <v>109</v>
      </c>
      <c r="D10" t="n" s="7">
        <v>49</v>
      </c>
      <c r="E10" t="n" s="7">
        <v>7</v>
      </c>
      <c r="F10" t="n" s="7">
        <v>49</v>
      </c>
    </row>
    <row spans="1:10" r="11">
      <c r="A11" t="s" s="4">
        <v>404</v>
      </c>
    </row>
    <row spans="1:10" r="12">
      <c r="A12" t="s" s="3">
        <v>244</v>
      </c>
    </row>
    <row spans="1:10" r="13">
      <c r="A13" t="s" s="4">
        <v>405</v>
      </c>
      <c r="B13" t="n" s="5">
        <v>197</v>
      </c>
      <c r="E13" t="n" s="5">
        <v>197</v>
      </c>
      <c r="G13" t="n" s="5">
        <v>197</v>
      </c>
    </row>
    <row spans="1:10" r="14">
      <c r="A14" t="s" s="4">
        <v>109</v>
      </c>
      <c r="C14" t="n" s="7">
        <v>7</v>
      </c>
    </row>
    <row spans="1:10" r="15">
      <c r="A15" t="s" s="4">
        <v>406</v>
      </c>
    </row>
    <row spans="1:10" r="16">
      <c r="A16" t="s" s="3">
        <v>244</v>
      </c>
    </row>
    <row spans="1:10" r="17">
      <c r="A17" t="s" s="4">
        <v>109</v>
      </c>
      <c r="D17" t="n" s="7">
        <v>49</v>
      </c>
    </row>
    <row spans="1:10" r="18">
      <c r="A18" t="n" s="11">
        <v>2</v>
      </c>
    </row>
    <row spans="1:10" r="19">
      <c r="A19" t="s" s="3">
        <v>244</v>
      </c>
    </row>
    <row spans="1:10" r="20">
      <c r="A20" t="s" s="4">
        <v>407</v>
      </c>
      <c r="B20" t="n" s="7">
        <v>4216</v>
      </c>
      <c r="E20" t="n" s="7">
        <v>4216</v>
      </c>
      <c r="H20" t="n" s="5">
        <v>3799</v>
      </c>
    </row>
    <row spans="1:10" r="21">
      <c r="A21" t="s" s="4">
        <v>408</v>
      </c>
    </row>
    <row spans="1:10" r="22">
      <c r="A22" t="s" s="3">
        <v>244</v>
      </c>
    </row>
    <row spans="1:10" r="23">
      <c r="A23" t="s" s="4">
        <v>409</v>
      </c>
      <c r="B23" t="n" s="5">
        <v>1000</v>
      </c>
      <c r="E23" t="n" s="7">
        <v>1000</v>
      </c>
      <c r="H23" t="n" s="5">
        <v>1000</v>
      </c>
    </row>
    <row spans="1:10" r="24">
      <c r="A24" t="s" s="4">
        <v>410</v>
      </c>
    </row>
    <row spans="1:10" r="25">
      <c r="A25" t="s" s="3">
        <v>244</v>
      </c>
    </row>
    <row spans="1:10" r="26">
      <c r="A26" t="s" s="4">
        <v>409</v>
      </c>
      <c r="I26" t="n" s="7">
        <v>1000</v>
      </c>
    </row>
    <row spans="1:10" r="27">
      <c r="A27" t="s" s="4">
        <v>411</v>
      </c>
    </row>
    <row spans="1:10" r="28">
      <c r="A28" t="s" s="3">
        <v>244</v>
      </c>
    </row>
    <row spans="1:10" r="29">
      <c r="A29" t="s" s="4">
        <v>412</v>
      </c>
      <c r="E29" t="s" s="4">
        <v>413</v>
      </c>
    </row>
    <row spans="1:10" r="30">
      <c r="A30" t="s" s="4">
        <v>414</v>
      </c>
    </row>
    <row spans="1:10" r="31">
      <c r="A31" t="s" s="3">
        <v>244</v>
      </c>
    </row>
    <row spans="1:10" r="32">
      <c r="A32" t="s" s="4">
        <v>409</v>
      </c>
      <c r="B32" t="n" s="5">
        <v>524</v>
      </c>
      <c r="E32" t="n" s="7">
        <v>524</v>
      </c>
      <c r="H32" t="n" s="5">
        <v>553</v>
      </c>
    </row>
    <row spans="1:10" r="33">
      <c r="A33" t="s" s="4">
        <v>415</v>
      </c>
    </row>
    <row spans="1:10" r="34">
      <c r="A34" t="s" s="3">
        <v>244</v>
      </c>
    </row>
    <row spans="1:10" r="35">
      <c r="A35" t="s" s="4">
        <v>416</v>
      </c>
      <c r="I35" t="n" s="7">
        <v>600</v>
      </c>
    </row>
    <row spans="1:10" r="36">
      <c r="A36" t="s" s="4">
        <v>417</v>
      </c>
      <c r="I36" t="s" s="4">
        <v>418</v>
      </c>
    </row>
    <row spans="1:10" r="37">
      <c r="A37" t="s" s="4">
        <v>419</v>
      </c>
    </row>
    <row spans="1:10" r="38">
      <c r="A38" t="s" s="3">
        <v>244</v>
      </c>
    </row>
    <row spans="1:10" r="39">
      <c r="A39" t="s" s="4">
        <v>409</v>
      </c>
      <c r="B39" t="n" s="5">
        <v>100</v>
      </c>
      <c r="E39" t="n" s="7">
        <v>100</v>
      </c>
      <c r="H39" t="n" s="7">
        <v>225</v>
      </c>
    </row>
    <row spans="1:10" r="40">
      <c r="A40" t="s" s="4">
        <v>420</v>
      </c>
    </row>
    <row spans="1:10" r="41">
      <c r="A41" t="s" s="3">
        <v>244</v>
      </c>
    </row>
    <row spans="1:10" r="42">
      <c r="A42" t="s" s="4">
        <v>421</v>
      </c>
      <c r="E42" t="s" s="4">
        <v>422</v>
      </c>
    </row>
    <row spans="1:10" r="43">
      <c r="A43" t="s" s="4">
        <v>416</v>
      </c>
      <c r="J43" t="n" s="7">
        <v>375</v>
      </c>
    </row>
    <row spans="1:10" r="44">
      <c r="A44" t="s" s="4">
        <v>423</v>
      </c>
    </row>
    <row spans="1:10" r="45">
      <c r="A45" t="s" s="3">
        <v>244</v>
      </c>
    </row>
    <row spans="1:10" r="46">
      <c r="A46" t="s" s="4">
        <v>400</v>
      </c>
      <c r="B46" t="n" s="5">
        <v>1268</v>
      </c>
      <c r="E46" t="n" s="7">
        <v>1268</v>
      </c>
      <c r="G46" t="n" s="10">
        <v>1134</v>
      </c>
    </row>
    <row spans="1:10" r="47">
      <c r="A47" t="s" s="4">
        <v>424</v>
      </c>
      <c r="B47" t="n" s="7">
        <v>-50</v>
      </c>
      <c r="E47" t="n" s="7">
        <v>72</v>
      </c>
    </row>
    <row spans="1:10" r="48">
      <c r="A48" t="s" s="4">
        <v>281</v>
      </c>
    </row>
    <row spans="1:10" r="49">
      <c r="A49" t="s" s="3">
        <v>244</v>
      </c>
    </row>
    <row spans="1:10" r="50">
      <c r="A50" t="s" s="4">
        <v>282</v>
      </c>
      <c r="H50" t="n" s="5">
        <v>100</v>
      </c>
    </row>
    <row spans="1:10" r="51">
      <c r="A51" t="s" s="4">
        <v>425</v>
      </c>
    </row>
    <row spans="1:10" r="52">
      <c r="A52" t="s" s="3">
        <v>244</v>
      </c>
    </row>
    <row spans="1:10" r="53">
      <c r="A53" t="s" s="4">
        <v>426</v>
      </c>
      <c r="I53" t="s" s="4">
        <v>427</v>
      </c>
    </row>
    <row spans="1:10" r="54">
      <c r="A54" t="s" s="4">
        <v>412</v>
      </c>
      <c r="E54" t="s" s="4">
        <v>428</v>
      </c>
    </row>
    <row spans="1:10" r="55">
      <c r="A55" t="s" s="4">
        <v>421</v>
      </c>
      <c r="E55" t="s" s="4">
        <v>429</v>
      </c>
    </row>
    <row spans="1:10" r="56">
      <c r="A56" t="s" s="4">
        <v>430</v>
      </c>
    </row>
    <row spans="1:10" r="57">
      <c r="A57" t="s" s="3">
        <v>244</v>
      </c>
    </row>
    <row spans="1:10" r="58">
      <c r="A58" t="s" s="4">
        <v>412</v>
      </c>
      <c r="E58" t="s" s="4">
        <v>431</v>
      </c>
    </row>
    <row spans="1:10" r="59">
      <c r="A59" t="s" s="4">
        <v>421</v>
      </c>
      <c r="E59" t="s" s="4">
        <v>429</v>
      </c>
    </row>
    <row spans="1:10" r="60">
      <c r="A60" t="s" s="4">
        <v>432</v>
      </c>
      <c r="I60" t="s" s="4">
        <v>433</v>
      </c>
    </row>
    <row spans="1:10" r="61">
      <c r="A61" t="s" s="4">
        <v>434</v>
      </c>
    </row>
    <row spans="1:10" r="62">
      <c r="A62" t="s" s="3">
        <v>244</v>
      </c>
    </row>
    <row spans="1:10" r="63">
      <c r="A63" t="s" s="4">
        <v>432</v>
      </c>
      <c r="J63" t="s" s="4">
        <v>435</v>
      </c>
    </row>
    <row spans="1:10" r="64">
      <c r="A64" t="s" s="4">
        <v>436</v>
      </c>
    </row>
    <row spans="1:10" r="65">
      <c r="A65" t="s" s="3">
        <v>244</v>
      </c>
    </row>
    <row spans="1:10" r="66">
      <c r="A66" t="s" s="4">
        <v>426</v>
      </c>
      <c r="I66" t="s" s="4">
        <v>435</v>
      </c>
    </row>
    <row spans="1:10" r="67">
      <c r="A67" t="s" s="4">
        <v>412</v>
      </c>
      <c r="E67" t="s" s="4">
        <v>437</v>
      </c>
    </row>
    <row spans="1:10" r="68">
      <c r="A68" t="s" s="4">
        <v>421</v>
      </c>
      <c r="E68" t="s" s="4">
        <v>438</v>
      </c>
    </row>
    <row spans="1:10" r="69">
      <c r="A69" t="s" s="4">
        <v>439</v>
      </c>
    </row>
    <row spans="1:10" r="70">
      <c r="A70" t="s" s="3">
        <v>244</v>
      </c>
    </row>
    <row spans="1:10" r="71">
      <c r="A71" t="s" s="4">
        <v>412</v>
      </c>
      <c r="E71" t="s" s="4">
        <v>440</v>
      </c>
    </row>
    <row spans="1:10" r="72">
      <c r="A72" t="s" s="4">
        <v>421</v>
      </c>
      <c r="E72" t="s" s="4">
        <v>441</v>
      </c>
    </row>
    <row spans="1:10" r="73">
      <c r="A73" t="s" s="4">
        <v>432</v>
      </c>
      <c r="I73" t="s" s="4">
        <v>442</v>
      </c>
    </row>
    <row spans="1:10" r="74">
      <c r="A74" t="s" s="4">
        <v>443</v>
      </c>
    </row>
    <row spans="1:10" r="75">
      <c r="A75" t="s" s="3">
        <v>244</v>
      </c>
    </row>
    <row spans="1:10" r="76">
      <c r="A76" t="s" s="4">
        <v>412</v>
      </c>
      <c r="E76" t="s" s="4">
        <v>444</v>
      </c>
    </row>
    <row spans="1:10" r="77">
      <c r="A77" t="s" s="4">
        <v>432</v>
      </c>
      <c r="J77" t="s" s="4">
        <v>445</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46</v>
      </c>
      <c r="B1" t="s" s="2">
        <v>67</v>
      </c>
      <c r="D1" t="s" s="2">
        <v>1</v>
      </c>
    </row>
    <row spans="1:5" r="2">
      <c r="B2" t="s" s="2">
        <v>2</v>
      </c>
      <c r="C2" t="s" s="2">
        <v>68</v>
      </c>
      <c r="D2" t="s" s="2">
        <v>2</v>
      </c>
      <c r="E2" t="s" s="2">
        <v>68</v>
      </c>
    </row>
    <row spans="1:5" r="3">
      <c r="A3" t="s" s="3">
        <v>447</v>
      </c>
    </row>
    <row spans="1:5" r="4">
      <c r="A4" t="s" s="4">
        <v>448</v>
      </c>
      <c r="B4" t="n" s="7">
        <v>-3</v>
      </c>
      <c r="C4" t="n" s="7">
        <v>-52</v>
      </c>
      <c r="D4" t="n" s="7">
        <v>-3</v>
      </c>
      <c r="E4" t="n" s="7">
        <v>-56</v>
      </c>
    </row>
    <row spans="1:5" r="5">
      <c r="A5" t="s" s="4">
        <v>449</v>
      </c>
      <c r="B5" t="n" s="5">
        <v>9</v>
      </c>
      <c r="D5" t="n" s="5">
        <v>13</v>
      </c>
    </row>
    <row spans="1:5" r="6">
      <c r="A6" t="s" s="4">
        <v>450</v>
      </c>
      <c r="B6" t="n" s="7">
        <v>6</v>
      </c>
      <c r="C6" t="n" s="7">
        <v>-52</v>
      </c>
      <c r="D6" t="n" s="7">
        <v>10</v>
      </c>
      <c r="E6" t="n" s="7">
        <v>-5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r="A1" t="s" s="1">
        <v>451</v>
      </c>
      <c r="B1" t="s" s="2">
        <v>67</v>
      </c>
      <c r="C1" t="s" s="2">
        <v>1</v>
      </c>
    </row>
    <row spans="1:4" r="2">
      <c r="B2" t="s" s="2">
        <v>68</v>
      </c>
      <c r="C2" t="s" s="2">
        <v>2</v>
      </c>
      <c r="D2" t="s" s="2">
        <v>68</v>
      </c>
    </row>
    <row spans="1:4" r="3">
      <c r="A3" t="s" s="3">
        <v>244</v>
      </c>
    </row>
    <row spans="1:4" r="4">
      <c r="A4" t="s" s="4">
        <v>109</v>
      </c>
      <c r="C4" t="n" s="7">
        <v>7</v>
      </c>
      <c r="D4" t="n" s="7">
        <v>49</v>
      </c>
    </row>
    <row spans="1:4" r="5">
      <c r="A5" t="s" s="4">
        <v>403</v>
      </c>
    </row>
    <row spans="1:4" r="6">
      <c r="A6" t="s" s="3">
        <v>244</v>
      </c>
    </row>
    <row spans="1:4" r="7">
      <c r="A7" t="s" s="4">
        <v>109</v>
      </c>
      <c r="B7" t="n" s="7">
        <v>49</v>
      </c>
      <c r="C7" t="n" s="7">
        <v>7</v>
      </c>
      <c r="D7" t="n" s="7">
        <v>49</v>
      </c>
    </row>
  </sheetData>
  <mergeCells count="2">
    <mergeCell ref="A1:A2"/>
    <mergeCell ref="C1:D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52</v>
      </c>
      <c r="B1" t="s" s="2">
        <v>2</v>
      </c>
      <c r="C1" t="s" s="2">
        <v>25</v>
      </c>
    </row>
    <row spans="1:3" r="2">
      <c r="A2" t="s" s="3">
        <v>453</v>
      </c>
    </row>
    <row spans="1:3" r="3">
      <c r="A3" t="s" s="4">
        <v>454</v>
      </c>
      <c r="B3" t="n" s="7">
        <v>19</v>
      </c>
      <c r="C3" t="n" s="7">
        <v>30</v>
      </c>
    </row>
    <row spans="1:3" r="4">
      <c r="A4" t="s" s="4">
        <v>455</v>
      </c>
      <c r="B4" t="n" s="5">
        <v>13</v>
      </c>
      <c r="C4" t="n" s="5">
        <v>18</v>
      </c>
    </row>
    <row spans="1:3" r="5">
      <c r="A5" t="s" s="4">
        <v>456</v>
      </c>
    </row>
    <row spans="1:3" r="6">
      <c r="A6" t="s" s="3">
        <v>453</v>
      </c>
    </row>
    <row spans="1:3" r="7">
      <c r="A7" t="s" s="4">
        <v>409</v>
      </c>
      <c r="B7" t="n" s="5">
        <v>191</v>
      </c>
      <c r="C7" t="n" s="5">
        <v>189</v>
      </c>
    </row>
    <row spans="1:3" r="8">
      <c r="A8" t="s" s="4">
        <v>457</v>
      </c>
    </row>
    <row spans="1:3" r="9">
      <c r="A9" t="s" s="3">
        <v>453</v>
      </c>
    </row>
    <row spans="1:3" r="10">
      <c r="A10" t="s" s="4">
        <v>454</v>
      </c>
      <c r="B10" t="n" s="5">
        <v>11</v>
      </c>
      <c r="C10" t="n" s="5">
        <v>18</v>
      </c>
    </row>
    <row spans="1:3" r="11">
      <c r="A11" t="s" s="4">
        <v>458</v>
      </c>
    </row>
    <row spans="1:3" r="12">
      <c r="A12" t="s" s="3">
        <v>453</v>
      </c>
    </row>
    <row spans="1:3" r="13">
      <c r="A13" t="s" s="4">
        <v>455</v>
      </c>
      <c r="B13" t="n" s="5">
        <v>1</v>
      </c>
    </row>
    <row spans="1:3" r="14">
      <c r="A14" t="s" s="4">
        <v>459</v>
      </c>
    </row>
    <row spans="1:3" r="15">
      <c r="A15" t="s" s="3">
        <v>453</v>
      </c>
    </row>
    <row spans="1:3" r="16">
      <c r="A16" t="s" s="4">
        <v>409</v>
      </c>
      <c r="B16" t="n" s="5">
        <v>1000</v>
      </c>
      <c r="C16" t="n" s="5">
        <v>1000</v>
      </c>
    </row>
    <row spans="1:3" r="17">
      <c r="A17" t="s" s="4">
        <v>460</v>
      </c>
    </row>
    <row spans="1:3" r="18">
      <c r="A18" t="s" s="3">
        <v>453</v>
      </c>
    </row>
    <row spans="1:3" r="19">
      <c r="A19" t="s" s="4">
        <v>454</v>
      </c>
      <c r="B19" t="n" s="5">
        <v>7</v>
      </c>
      <c r="C19" t="n" s="5">
        <v>12</v>
      </c>
    </row>
    <row spans="1:3" r="20">
      <c r="A20" t="s" s="4">
        <v>461</v>
      </c>
    </row>
    <row spans="1:3" r="21">
      <c r="A21" t="s" s="3">
        <v>453</v>
      </c>
    </row>
    <row spans="1:3" r="22">
      <c r="A22" t="s" s="4">
        <v>455</v>
      </c>
      <c r="B22" t="n" s="5">
        <v>9</v>
      </c>
      <c r="C22" t="n" s="5">
        <v>12</v>
      </c>
    </row>
    <row spans="1:3" r="23">
      <c r="A23" t="s" s="4">
        <v>409</v>
      </c>
      <c r="B23" t="n" s="5">
        <v>524</v>
      </c>
      <c r="C23" t="n" s="5">
        <v>553</v>
      </c>
    </row>
    <row spans="1:3" r="24">
      <c r="A24" t="s" s="4">
        <v>462</v>
      </c>
    </row>
    <row spans="1:3" r="25">
      <c r="A25" t="s" s="3">
        <v>453</v>
      </c>
    </row>
    <row spans="1:3" r="26">
      <c r="A26" t="s" s="4">
        <v>409</v>
      </c>
      <c r="B26" t="n" s="5">
        <v>146</v>
      </c>
      <c r="C26" t="n" s="5">
        <v>93</v>
      </c>
    </row>
    <row spans="1:3" r="27">
      <c r="A27" t="s" s="4">
        <v>463</v>
      </c>
    </row>
    <row spans="1:3" r="28">
      <c r="A28" t="s" s="3">
        <v>453</v>
      </c>
    </row>
    <row spans="1:3" r="29">
      <c r="A29" t="s" s="4">
        <v>454</v>
      </c>
      <c r="B29" t="n" s="5">
        <v>1</v>
      </c>
    </row>
    <row spans="1:3" r="30">
      <c r="A30" t="s" s="4">
        <v>464</v>
      </c>
    </row>
    <row spans="1:3" r="31">
      <c r="A31" t="s" s="3">
        <v>453</v>
      </c>
    </row>
    <row spans="1:3" r="32">
      <c r="A32" t="s" s="4">
        <v>455</v>
      </c>
      <c r="B32" t="n" s="5">
        <v>1</v>
      </c>
      <c r="C32" t="n" s="5">
        <v>2</v>
      </c>
    </row>
    <row spans="1:3" r="33">
      <c r="A33" t="s" s="4">
        <v>465</v>
      </c>
    </row>
    <row spans="1:3" r="34">
      <c r="A34" t="s" s="3">
        <v>453</v>
      </c>
    </row>
    <row spans="1:3" r="35">
      <c r="A35" t="s" s="4">
        <v>455</v>
      </c>
      <c r="B35" t="n" s="5">
        <v>2</v>
      </c>
      <c r="C35" t="n" s="5">
        <v>4</v>
      </c>
    </row>
    <row spans="1:3" r="36">
      <c r="A36" t="s" s="4">
        <v>409</v>
      </c>
      <c r="B36" t="n" s="7">
        <v>100</v>
      </c>
      <c r="C36" t="n" s="7">
        <v>225</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6</v>
      </c>
      <c r="B1" t="s" s="2">
        <v>2</v>
      </c>
      <c r="C1" t="s" s="2">
        <v>25</v>
      </c>
    </row>
    <row spans="1:3" r="2">
      <c r="A2" t="s" s="3">
        <v>453</v>
      </c>
    </row>
    <row spans="1:3" r="3">
      <c r="A3" t="s" s="4">
        <v>455</v>
      </c>
      <c r="B3" t="n" s="7">
        <v>13</v>
      </c>
      <c r="C3" t="n" s="7">
        <v>18</v>
      </c>
    </row>
    <row spans="1:3" r="4">
      <c r="A4" t="s" s="4">
        <v>467</v>
      </c>
    </row>
    <row spans="1:3" r="5">
      <c r="A5" t="s" s="3">
        <v>453</v>
      </c>
    </row>
    <row spans="1:3" r="6">
      <c r="A6" t="s" s="4">
        <v>455</v>
      </c>
      <c r="B6" t="n" s="5">
        <v>2</v>
      </c>
      <c r="C6" t="n" s="5">
        <v>1</v>
      </c>
    </row>
    <row spans="1:3" r="7">
      <c r="A7" t="s" s="4">
        <v>468</v>
      </c>
    </row>
    <row spans="1:3" r="8">
      <c r="A8" t="s" s="3">
        <v>453</v>
      </c>
    </row>
    <row spans="1:3" r="9">
      <c r="A9" t="s" s="4">
        <v>455</v>
      </c>
      <c r="B9" t="n" s="7">
        <v>9</v>
      </c>
      <c r="C9" t="n" s="7">
        <v>1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69</v>
      </c>
      <c r="B1" t="s" s="2">
        <v>67</v>
      </c>
      <c r="D1" t="s" s="2">
        <v>1</v>
      </c>
    </row>
    <row spans="1:5" r="2">
      <c r="B2" t="s" s="2">
        <v>2</v>
      </c>
      <c r="C2" t="s" s="2">
        <v>68</v>
      </c>
      <c r="D2" t="s" s="2">
        <v>2</v>
      </c>
      <c r="E2" t="s" s="2">
        <v>68</v>
      </c>
    </row>
    <row spans="1:5" r="3">
      <c r="A3" t="s" s="4">
        <v>470</v>
      </c>
    </row>
    <row spans="1:5" r="4">
      <c r="A4" t="s" s="3">
        <v>471</v>
      </c>
    </row>
    <row spans="1:5" r="5">
      <c r="A5" t="s" s="4">
        <v>472</v>
      </c>
      <c r="B5" t="n" s="7">
        <v>-3</v>
      </c>
      <c r="C5" t="n" s="7">
        <v>-2</v>
      </c>
      <c r="D5" t="n" s="7">
        <v>4</v>
      </c>
      <c r="E5" t="n" s="7">
        <v>-3</v>
      </c>
    </row>
    <row spans="1:5" r="6">
      <c r="A6" t="s" s="4">
        <v>473</v>
      </c>
    </row>
    <row spans="1:5" r="7">
      <c r="A7" t="s" s="3">
        <v>471</v>
      </c>
    </row>
    <row spans="1:5" r="8">
      <c r="A8" t="s" s="4">
        <v>474</v>
      </c>
      <c r="B8" t="n" s="5">
        <v>7</v>
      </c>
      <c r="C8" t="n" s="5">
        <v>-1</v>
      </c>
      <c r="D8" t="n" s="5">
        <v>13</v>
      </c>
    </row>
    <row spans="1:5" r="9">
      <c r="A9" t="s" s="4">
        <v>475</v>
      </c>
    </row>
    <row spans="1:5" r="10">
      <c r="A10" t="s" s="3">
        <v>471</v>
      </c>
    </row>
    <row spans="1:5" r="11">
      <c r="A11" t="s" s="4">
        <v>472</v>
      </c>
      <c r="B11" t="n" s="7">
        <v>3</v>
      </c>
      <c r="C11" t="n" s="7">
        <v>-13</v>
      </c>
      <c r="D11" t="n" s="7">
        <v>-1</v>
      </c>
      <c r="E11" t="n" s="7">
        <v>-1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96</v>
      </c>
      <c r="B1" t="s" s="2">
        <v>67</v>
      </c>
      <c r="D1" t="s" s="2">
        <v>1</v>
      </c>
    </row>
    <row spans="1:5" r="2">
      <c r="B2" t="s" s="2">
        <v>2</v>
      </c>
      <c r="C2" t="s" s="2">
        <v>68</v>
      </c>
      <c r="D2" t="s" s="2">
        <v>2</v>
      </c>
      <c r="E2" t="s" s="2">
        <v>68</v>
      </c>
    </row>
    <row spans="1:5" r="3">
      <c r="A3" t="s" s="3">
        <v>97</v>
      </c>
    </row>
    <row spans="1:5" r="4">
      <c r="A4" t="s" s="4">
        <v>98</v>
      </c>
      <c r="B4" t="n" s="7">
        <v>27</v>
      </c>
      <c r="C4" t="n" s="7">
        <v>-8</v>
      </c>
      <c r="D4" t="n" s="7">
        <v>-21</v>
      </c>
      <c r="E4" t="n" s="7">
        <v>-10</v>
      </c>
    </row>
    <row spans="1:5" r="5">
      <c r="A5" t="s" s="4">
        <v>99</v>
      </c>
      <c r="C5" t="n" s="7">
        <v>1</v>
      </c>
      <c r="D5" t="n" s="5">
        <v>-1</v>
      </c>
      <c r="E5" t="n" s="7">
        <v>1</v>
      </c>
    </row>
    <row spans="1:5" r="6">
      <c r="A6" t="s" s="4">
        <v>100</v>
      </c>
      <c r="B6" t="n" s="7">
        <v>3</v>
      </c>
      <c r="D6" t="n" s="7">
        <v>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476</v>
      </c>
      <c r="B1" t="s" s="2">
        <v>67</v>
      </c>
    </row>
    <row spans="1:3" r="2">
      <c r="B2" t="s" s="2">
        <v>2</v>
      </c>
      <c r="C2" t="s" s="2">
        <v>68</v>
      </c>
    </row>
    <row spans="1:3" r="3">
      <c r="A3" t="s" s="3">
        <v>244</v>
      </c>
    </row>
    <row spans="1:3" r="4">
      <c r="A4" t="s" s="4">
        <v>477</v>
      </c>
      <c r="B4" t="n" s="7">
        <v>2</v>
      </c>
      <c r="C4" t="n" s="7">
        <v>1</v>
      </c>
    </row>
    <row spans="1:3" r="5">
      <c r="A5" t="s" s="4">
        <v>470</v>
      </c>
    </row>
    <row spans="1:3" r="6">
      <c r="A6" t="s" s="3">
        <v>244</v>
      </c>
    </row>
    <row spans="1:3" r="7">
      <c r="A7" t="s" s="4">
        <v>477</v>
      </c>
      <c r="B7" t="n" s="7">
        <v>2</v>
      </c>
      <c r="C7" t="n" s="7">
        <v>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8</v>
      </c>
      <c r="B1" t="s" s="2">
        <v>2</v>
      </c>
      <c r="C1" t="s" s="2">
        <v>25</v>
      </c>
    </row>
    <row spans="1:3" r="2">
      <c r="A2" t="s" s="3">
        <v>479</v>
      </c>
    </row>
    <row spans="1:3" r="3">
      <c r="A3" t="s" s="4">
        <v>480</v>
      </c>
      <c r="B3" t="n" s="7">
        <v>19</v>
      </c>
      <c r="C3" t="n" s="7">
        <v>30</v>
      </c>
    </row>
    <row spans="1:3" r="4">
      <c r="A4" t="s" s="3">
        <v>481</v>
      </c>
    </row>
    <row spans="1:3" r="5">
      <c r="A5" t="s" s="4">
        <v>291</v>
      </c>
      <c r="B5" t="n" s="5">
        <v>30</v>
      </c>
      <c r="C5" t="n" s="5">
        <v>24</v>
      </c>
    </row>
    <row spans="1:3" r="6">
      <c r="A6" t="s" s="4">
        <v>482</v>
      </c>
      <c r="B6" t="n" s="5">
        <v>13</v>
      </c>
      <c r="C6" t="n" s="5">
        <v>18</v>
      </c>
    </row>
    <row spans="1:3" r="7">
      <c r="A7" t="n" s="11">
        <v>3</v>
      </c>
    </row>
    <row spans="1:3" r="8">
      <c r="A8" t="s" s="3">
        <v>481</v>
      </c>
    </row>
    <row spans="1:3" r="9">
      <c r="A9" t="s" s="4">
        <v>291</v>
      </c>
      <c r="B9" t="n" s="5">
        <v>30</v>
      </c>
      <c r="C9" t="n" s="5">
        <v>24</v>
      </c>
    </row>
    <row spans="1:3" r="10">
      <c r="A10" t="s" s="4">
        <v>483</v>
      </c>
    </row>
    <row spans="1:3" r="11">
      <c r="A11" t="s" s="3">
        <v>479</v>
      </c>
    </row>
    <row spans="1:3" r="12">
      <c r="A12" t="s" s="4">
        <v>480</v>
      </c>
      <c r="B12" t="n" s="5">
        <v>19</v>
      </c>
      <c r="C12" t="n" s="5">
        <v>30</v>
      </c>
    </row>
    <row spans="1:3" r="13">
      <c r="A13" t="s" s="4">
        <v>484</v>
      </c>
      <c r="B13" t="n" s="5">
        <v>19</v>
      </c>
      <c r="C13" t="n" s="5">
        <v>30</v>
      </c>
    </row>
    <row spans="1:3" r="14">
      <c r="A14" t="s" s="3">
        <v>481</v>
      </c>
    </row>
    <row spans="1:3" r="15">
      <c r="A15" t="s" s="4">
        <v>291</v>
      </c>
      <c r="B15" t="n" s="5">
        <v>30</v>
      </c>
      <c r="C15" t="n" s="5">
        <v>24</v>
      </c>
    </row>
    <row spans="1:3" r="16">
      <c r="A16" t="s" s="4">
        <v>482</v>
      </c>
      <c r="B16" t="n" s="5">
        <v>13</v>
      </c>
      <c r="C16" t="n" s="5">
        <v>18</v>
      </c>
    </row>
    <row spans="1:3" r="17">
      <c r="A17" t="s" s="4">
        <v>485</v>
      </c>
      <c r="B17" t="n" s="5">
        <v>43</v>
      </c>
      <c r="C17" t="n" s="5">
        <v>42</v>
      </c>
    </row>
    <row spans="1:3" r="18">
      <c r="A18" t="s" s="4">
        <v>486</v>
      </c>
    </row>
    <row spans="1:3" r="19">
      <c r="A19" t="s" s="3">
        <v>479</v>
      </c>
    </row>
    <row spans="1:3" r="20">
      <c r="A20" t="s" s="4">
        <v>480</v>
      </c>
      <c r="B20" t="n" s="5">
        <v>19</v>
      </c>
      <c r="C20" t="n" s="5">
        <v>30</v>
      </c>
    </row>
    <row spans="1:3" r="21">
      <c r="A21" t="s" s="4">
        <v>484</v>
      </c>
      <c r="B21" t="n" s="5">
        <v>19</v>
      </c>
      <c r="C21" t="n" s="5">
        <v>30</v>
      </c>
    </row>
    <row spans="1:3" r="22">
      <c r="A22" t="s" s="3">
        <v>481</v>
      </c>
    </row>
    <row spans="1:3" r="23">
      <c r="A23" t="s" s="4">
        <v>482</v>
      </c>
      <c r="B23" t="n" s="5">
        <v>13</v>
      </c>
      <c r="C23" t="n" s="5">
        <v>18</v>
      </c>
    </row>
    <row spans="1:3" r="24">
      <c r="A24" t="s" s="4">
        <v>485</v>
      </c>
      <c r="B24" t="n" s="5">
        <v>13</v>
      </c>
      <c r="C24" t="n" s="5">
        <v>18</v>
      </c>
    </row>
    <row spans="1:3" r="25">
      <c r="A25" t="s" s="4">
        <v>487</v>
      </c>
    </row>
    <row spans="1:3" r="26">
      <c r="A26" t="s" s="3">
        <v>481</v>
      </c>
    </row>
    <row spans="1:3" r="27">
      <c r="A27" t="s" s="4">
        <v>291</v>
      </c>
      <c r="B27" t="n" s="5">
        <v>30</v>
      </c>
      <c r="C27" t="n" s="5">
        <v>24</v>
      </c>
    </row>
    <row spans="1:3" r="28">
      <c r="A28" t="s" s="4">
        <v>485</v>
      </c>
      <c r="B28" t="n" s="7">
        <v>30</v>
      </c>
      <c r="C28" t="n" s="7">
        <v>24</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r="A1" t="s" s="1">
        <v>488</v>
      </c>
      <c r="B1" t="s" s="2">
        <v>1</v>
      </c>
    </row>
    <row spans="1:2" r="2">
      <c r="B2" t="s" s="2">
        <v>275</v>
      </c>
    </row>
    <row spans="1:2" r="3">
      <c r="A3" t="s" s="3">
        <v>489</v>
      </c>
    </row>
    <row spans="1:2" r="4">
      <c r="A4" t="s" s="4">
        <v>379</v>
      </c>
      <c r="B4" t="n" s="7">
        <v>24</v>
      </c>
    </row>
    <row spans="1:2" r="5">
      <c r="A5" t="s" s="4">
        <v>377</v>
      </c>
      <c r="B5" t="n" s="5">
        <v>30</v>
      </c>
    </row>
    <row spans="1:2" r="6">
      <c r="A6" t="n" s="11">
        <v>3</v>
      </c>
    </row>
    <row spans="1:2" r="7">
      <c r="A7" t="s" s="3">
        <v>489</v>
      </c>
    </row>
    <row spans="1:2" r="8">
      <c r="A8" t="s" s="4">
        <v>379</v>
      </c>
      <c r="B8" t="n" s="5">
        <v>24</v>
      </c>
    </row>
    <row spans="1:2" r="9">
      <c r="A9" t="s" s="4">
        <v>490</v>
      </c>
      <c r="B9" t="n" s="5">
        <v>12</v>
      </c>
    </row>
    <row spans="1:2" r="10">
      <c r="A10" t="s" s="4">
        <v>376</v>
      </c>
      <c r="B10" t="n" s="5">
        <v>-2</v>
      </c>
    </row>
    <row spans="1:2" r="11">
      <c r="A11" t="s" s="4">
        <v>491</v>
      </c>
      <c r="B11" t="n" s="5">
        <v>-4</v>
      </c>
    </row>
    <row spans="1:2" r="12">
      <c r="A12" t="s" s="4">
        <v>377</v>
      </c>
      <c r="B12" t="n" s="7">
        <v>3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492</v>
      </c>
      <c r="B1" t="s" s="2">
        <v>2</v>
      </c>
      <c r="C1" t="s" s="2">
        <v>25</v>
      </c>
    </row>
    <row spans="1:3" r="2">
      <c r="A2" t="s" s="3">
        <v>493</v>
      </c>
    </row>
    <row spans="1:3" r="3">
      <c r="A3" t="s" s="4">
        <v>494</v>
      </c>
      <c r="B3" t="n" s="7">
        <v>4214</v>
      </c>
      <c r="C3" t="n" s="7">
        <v>3816</v>
      </c>
    </row>
    <row spans="1:3" r="4">
      <c r="A4" t="s" s="4">
        <v>495</v>
      </c>
      <c r="B4" t="n" s="5">
        <v>-21</v>
      </c>
      <c r="C4" t="n" s="5">
        <v>-23</v>
      </c>
    </row>
    <row spans="1:3" r="5">
      <c r="A5" t="s" s="4">
        <v>496</v>
      </c>
      <c r="B5" t="n" s="5">
        <v>4193</v>
      </c>
      <c r="C5" t="n" s="5">
        <v>3793</v>
      </c>
    </row>
    <row spans="1:3" r="6">
      <c r="A6" t="s" s="4">
        <v>497</v>
      </c>
    </row>
    <row spans="1:3" r="7">
      <c r="A7" t="s" s="3">
        <v>493</v>
      </c>
    </row>
    <row spans="1:3" r="8">
      <c r="A8" t="s" s="4">
        <v>494</v>
      </c>
      <c r="B8" t="n" s="5">
        <v>496</v>
      </c>
      <c r="C8" t="n" s="5">
        <v>307</v>
      </c>
    </row>
    <row spans="1:3" r="9">
      <c r="A9" t="s" s="4">
        <v>498</v>
      </c>
    </row>
    <row spans="1:3" r="10">
      <c r="A10" t="s" s="3">
        <v>493</v>
      </c>
    </row>
    <row spans="1:3" r="11">
      <c r="A11" t="s" s="4">
        <v>494</v>
      </c>
      <c r="B11" t="n" s="5">
        <v>1726</v>
      </c>
      <c r="C11" t="n" s="5">
        <v>1735</v>
      </c>
    </row>
    <row spans="1:3" r="12">
      <c r="A12" t="s" s="4">
        <v>499</v>
      </c>
    </row>
    <row spans="1:3" r="13">
      <c r="A13" t="s" s="3">
        <v>493</v>
      </c>
    </row>
    <row spans="1:3" r="14">
      <c r="A14" t="s" s="4">
        <v>494</v>
      </c>
      <c r="B14" t="n" s="5">
        <v>217</v>
      </c>
      <c r="C14" t="n" s="5">
        <v>215</v>
      </c>
    </row>
    <row spans="1:3" r="15">
      <c r="A15" t="s" s="4">
        <v>500</v>
      </c>
    </row>
    <row spans="1:3" r="16">
      <c r="A16" t="s" s="3">
        <v>493</v>
      </c>
    </row>
    <row spans="1:3" r="17">
      <c r="A17" t="s" s="4">
        <v>494</v>
      </c>
      <c r="B17" t="n" s="5">
        <v>142</v>
      </c>
      <c r="C17" t="n" s="5">
        <v>158</v>
      </c>
    </row>
    <row spans="1:3" r="18">
      <c r="A18" t="s" s="4">
        <v>501</v>
      </c>
    </row>
    <row spans="1:3" r="19">
      <c r="A19" t="s" s="3">
        <v>493</v>
      </c>
    </row>
    <row spans="1:3" r="20">
      <c r="A20" t="s" s="4">
        <v>494</v>
      </c>
      <c r="B20" t="n" s="5">
        <v>825</v>
      </c>
      <c r="C20" t="n" s="5">
        <v>901</v>
      </c>
    </row>
    <row spans="1:3" r="21">
      <c r="A21" t="s" s="4">
        <v>502</v>
      </c>
    </row>
    <row spans="1:3" r="22">
      <c r="A22" t="s" s="3">
        <v>493</v>
      </c>
    </row>
    <row spans="1:3" r="23">
      <c r="A23" t="s" s="4">
        <v>494</v>
      </c>
      <c r="B23" t="n" s="5">
        <v>308</v>
      </c>
    </row>
    <row spans="1:3" r="24">
      <c r="A24" t="s" s="4">
        <v>503</v>
      </c>
    </row>
    <row spans="1:3" r="25">
      <c r="A25" t="s" s="3">
        <v>493</v>
      </c>
    </row>
    <row spans="1:3" r="26">
      <c r="A26" t="s" s="4">
        <v>494</v>
      </c>
      <c r="B26" t="n" s="7">
        <v>500</v>
      </c>
      <c r="C26" t="n" s="7">
        <v>5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3"/>
    <col customWidth="1" max="2" min="2" width="7"/>
  </cols>
  <sheetData>
    <row spans="1:2" r="1">
      <c r="A1" t="s" s="1">
        <v>504</v>
      </c>
      <c r="B1" t="s" s="2">
        <v>145</v>
      </c>
    </row>
    <row spans="1:2" r="2">
      <c r="A2" t="s" s="4">
        <v>505</v>
      </c>
    </row>
    <row spans="1:2" r="3">
      <c r="A3" t="s" s="3">
        <v>493</v>
      </c>
    </row>
    <row spans="1:2" r="4">
      <c r="A4" t="s" s="4">
        <v>506</v>
      </c>
      <c r="B4" t="n" s="5">
        <v>2019</v>
      </c>
    </row>
    <row spans="1:2" r="5">
      <c r="A5" t="s" s="4">
        <v>502</v>
      </c>
    </row>
    <row spans="1:2" r="6">
      <c r="A6" t="s" s="3">
        <v>493</v>
      </c>
    </row>
    <row spans="1:2" r="7">
      <c r="A7" t="s" s="4">
        <v>297</v>
      </c>
      <c r="B7" t="s" s="4">
        <v>298</v>
      </c>
    </row>
    <row spans="1:2" r="8">
      <c r="A8" t="s" s="4">
        <v>506</v>
      </c>
      <c r="B8" t="n" s="5">
        <v>2023</v>
      </c>
    </row>
    <row spans="1:2" r="9">
      <c r="A9" t="s" s="4">
        <v>507</v>
      </c>
    </row>
    <row spans="1:2" r="10">
      <c r="A10" t="s" s="3">
        <v>493</v>
      </c>
    </row>
    <row spans="1:2" r="11">
      <c r="A11" t="s" s="4">
        <v>297</v>
      </c>
      <c r="B11" t="s" s="4">
        <v>508</v>
      </c>
    </row>
    <row spans="1:2" r="12">
      <c r="A12" t="s" s="4">
        <v>503</v>
      </c>
    </row>
    <row spans="1:2" r="13">
      <c r="A13" t="s" s="3">
        <v>493</v>
      </c>
    </row>
    <row spans="1:2" r="14">
      <c r="A14" t="s" s="4">
        <v>297</v>
      </c>
      <c r="B14" t="s" s="4">
        <v>508</v>
      </c>
    </row>
    <row spans="1:2" r="15">
      <c r="A15" t="s" s="4">
        <v>506</v>
      </c>
      <c r="B15" t="n" s="5">
        <v>2020</v>
      </c>
    </row>
    <row spans="1:2" r="16">
      <c r="A16" t="s" s="4">
        <v>497</v>
      </c>
    </row>
    <row spans="1:2" r="17">
      <c r="A17" t="s" s="3">
        <v>493</v>
      </c>
    </row>
    <row spans="1:2" r="18">
      <c r="A18" t="s" s="4">
        <v>509</v>
      </c>
      <c r="B18" t="s" s="4">
        <v>510</v>
      </c>
    </row>
    <row spans="1:2" r="19">
      <c r="A19" t="s" s="4">
        <v>506</v>
      </c>
      <c r="B19" t="n" s="5">
        <v>2019</v>
      </c>
    </row>
    <row spans="1:2" r="20">
      <c r="A20" t="s" s="4">
        <v>498</v>
      </c>
    </row>
    <row spans="1:2" r="21">
      <c r="A21" t="s" s="3">
        <v>493</v>
      </c>
    </row>
    <row spans="1:2" r="22">
      <c r="A22" t="s" s="4">
        <v>509</v>
      </c>
      <c r="B22" t="s" s="4">
        <v>511</v>
      </c>
    </row>
    <row spans="1:2" r="23">
      <c r="A23" t="s" s="4">
        <v>506</v>
      </c>
      <c r="B23" t="n" s="5">
        <v>2021</v>
      </c>
    </row>
    <row spans="1:2" r="24">
      <c r="A24" t="s" s="4">
        <v>499</v>
      </c>
    </row>
    <row spans="1:2" r="25">
      <c r="A25" t="s" s="3">
        <v>493</v>
      </c>
    </row>
    <row spans="1:2" r="26">
      <c r="A26" t="s" s="4">
        <v>509</v>
      </c>
      <c r="B26" t="s" s="4">
        <v>512</v>
      </c>
    </row>
    <row spans="1:2" r="27">
      <c r="A27" t="s" s="4">
        <v>500</v>
      </c>
    </row>
    <row spans="1:2" r="28">
      <c r="A28" t="s" s="3">
        <v>493</v>
      </c>
    </row>
    <row spans="1:2" r="29">
      <c r="A29" t="s" s="4">
        <v>509</v>
      </c>
      <c r="B29" t="s" s="4">
        <v>513</v>
      </c>
    </row>
    <row spans="1:2" r="30">
      <c r="A30" t="s" s="4">
        <v>506</v>
      </c>
      <c r="B30" t="n" s="5">
        <v>2019</v>
      </c>
    </row>
    <row spans="1:2" r="31">
      <c r="A31" t="s" s="4">
        <v>501</v>
      </c>
    </row>
    <row spans="1:2" r="32">
      <c r="A32" t="s" s="3">
        <v>493</v>
      </c>
    </row>
    <row spans="1:2" r="33">
      <c r="A33" t="s" s="4">
        <v>509</v>
      </c>
      <c r="B33" t="s" s="4">
        <v>514</v>
      </c>
    </row>
    <row spans="1:2" r="34">
      <c r="A34" t="s" s="4">
        <v>506</v>
      </c>
      <c r="B34" t="n" s="5">
        <v>202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5</v>
      </c>
      <c r="B1" t="s" s="2">
        <v>2</v>
      </c>
      <c r="C1" t="s" s="2">
        <v>25</v>
      </c>
    </row>
    <row spans="1:3" r="2">
      <c r="A2" t="s" s="3">
        <v>516</v>
      </c>
    </row>
    <row spans="1:3" r="3">
      <c r="A3" t="s" s="4">
        <v>517</v>
      </c>
      <c r="B3" t="n" s="7">
        <v>30</v>
      </c>
    </row>
    <row spans="1:3" r="4">
      <c r="A4" t="s" s="4">
        <v>518</v>
      </c>
      <c r="B4" t="n" s="5">
        <v>59</v>
      </c>
    </row>
    <row spans="1:3" r="5">
      <c r="A5" t="s" s="4">
        <v>519</v>
      </c>
      <c r="B5" t="n" s="5">
        <v>72</v>
      </c>
    </row>
    <row spans="1:3" r="6">
      <c r="A6" t="s" s="4">
        <v>520</v>
      </c>
      <c r="B6" t="n" s="5">
        <v>89</v>
      </c>
    </row>
    <row spans="1:3" r="7">
      <c r="A7" t="s" s="4">
        <v>521</v>
      </c>
      <c r="B7" t="n" s="5">
        <v>722</v>
      </c>
    </row>
    <row spans="1:3" r="8">
      <c r="A8" t="s" s="4">
        <v>522</v>
      </c>
      <c r="B8" t="n" s="5">
        <v>3242</v>
      </c>
    </row>
    <row spans="1:3" r="9">
      <c r="A9" t="s" s="4">
        <v>145</v>
      </c>
      <c r="B9" t="n" s="7">
        <v>4214</v>
      </c>
      <c r="C9" t="n" s="7">
        <v>3816</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K68"/>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80"/>
    <col customWidth="1" max="6" min="6" width="21"/>
    <col customWidth="1" max="7" min="7" width="21"/>
    <col customWidth="1" max="8" min="8" width="21"/>
    <col customWidth="1" max="9" min="9" width="14"/>
    <col customWidth="1" max="10" min="10" width="21"/>
    <col customWidth="1" max="11" min="11" width="21"/>
  </cols>
  <sheetData>
    <row spans="1:11" r="1">
      <c r="A1" t="s" s="1">
        <v>523</v>
      </c>
      <c r="B1" t="s" s="2">
        <v>284</v>
      </c>
      <c r="C1" t="s" s="2">
        <v>275</v>
      </c>
      <c r="D1" t="s" s="2">
        <v>286</v>
      </c>
      <c r="E1" t="s" s="2">
        <v>275</v>
      </c>
      <c r="F1" t="s" s="2">
        <v>286</v>
      </c>
      <c r="G1" t="s" s="2">
        <v>524</v>
      </c>
      <c r="H1" t="s" s="2">
        <v>525</v>
      </c>
      <c r="I1" t="s" s="2">
        <v>287</v>
      </c>
      <c r="J1" t="s" s="2">
        <v>288</v>
      </c>
      <c r="K1" t="s" s="2">
        <v>526</v>
      </c>
    </row>
    <row spans="1:11" r="2">
      <c r="A2" t="s" s="3">
        <v>493</v>
      </c>
    </row>
    <row spans="1:11" r="3">
      <c r="A3" t="s" s="4">
        <v>527</v>
      </c>
      <c r="F3" t="n" s="7">
        <v>-79000000</v>
      </c>
    </row>
    <row spans="1:11" r="4">
      <c r="A4" t="s" s="4">
        <v>528</v>
      </c>
      <c r="C4" t="n" s="7">
        <v>4214000000</v>
      </c>
      <c r="E4" t="n" s="7">
        <v>4214000000</v>
      </c>
      <c r="J4" t="n" s="7">
        <v>3816000000</v>
      </c>
    </row>
    <row spans="1:11" r="5">
      <c r="A5" t="s" s="4">
        <v>529</v>
      </c>
    </row>
    <row spans="1:11" r="6">
      <c r="A6" t="s" s="3">
        <v>493</v>
      </c>
    </row>
    <row spans="1:11" r="7">
      <c r="A7" t="s" s="4">
        <v>530</v>
      </c>
      <c r="E7" t="s" s="4">
        <v>531</v>
      </c>
    </row>
    <row spans="1:11" r="8">
      <c r="A8" t="s" s="4">
        <v>532</v>
      </c>
    </row>
    <row spans="1:11" r="9">
      <c r="A9" t="s" s="3">
        <v>493</v>
      </c>
    </row>
    <row spans="1:11" r="10">
      <c r="A10" t="s" s="4">
        <v>530</v>
      </c>
      <c r="E10" t="s" s="4">
        <v>533</v>
      </c>
    </row>
    <row spans="1:11" r="11">
      <c r="A11" t="s" s="4">
        <v>534</v>
      </c>
    </row>
    <row spans="1:11" r="12">
      <c r="A12" t="s" s="3">
        <v>493</v>
      </c>
    </row>
    <row spans="1:11" r="13">
      <c r="A13" t="s" s="4">
        <v>535</v>
      </c>
      <c r="C13" t="n" s="5">
        <v>500000000</v>
      </c>
      <c r="E13" t="n" s="7">
        <v>500000000</v>
      </c>
    </row>
    <row spans="1:11" r="14">
      <c r="A14" t="s" s="4">
        <v>536</v>
      </c>
      <c r="C14" t="n" s="5">
        <v>283000000</v>
      </c>
      <c r="E14" t="n" s="5">
        <v>283000000</v>
      </c>
    </row>
    <row spans="1:11" r="15">
      <c r="A15" t="s" s="4">
        <v>537</v>
      </c>
    </row>
    <row spans="1:11" r="16">
      <c r="A16" t="s" s="3">
        <v>493</v>
      </c>
    </row>
    <row spans="1:11" r="17">
      <c r="A17" t="s" s="4">
        <v>528</v>
      </c>
      <c r="C17" t="n" s="5">
        <v>0</v>
      </c>
      <c r="E17" t="n" s="7">
        <v>0</v>
      </c>
    </row>
    <row spans="1:11" r="18">
      <c r="A18" t="s" s="4">
        <v>538</v>
      </c>
    </row>
    <row spans="1:11" r="19">
      <c r="A19" t="s" s="3">
        <v>493</v>
      </c>
    </row>
    <row spans="1:11" r="20">
      <c r="A20" t="s" s="4">
        <v>539</v>
      </c>
      <c r="E20" t="s" s="4">
        <v>540</v>
      </c>
    </row>
    <row spans="1:11" r="21">
      <c r="A21" t="s" s="4">
        <v>541</v>
      </c>
    </row>
    <row spans="1:11" r="22">
      <c r="A22" t="s" s="3">
        <v>493</v>
      </c>
    </row>
    <row spans="1:11" r="23">
      <c r="A23" t="s" s="4">
        <v>539</v>
      </c>
      <c r="E23" t="s" s="4">
        <v>542</v>
      </c>
    </row>
    <row spans="1:11" r="24">
      <c r="A24" t="s" s="4">
        <v>543</v>
      </c>
    </row>
    <row spans="1:11" r="25">
      <c r="A25" t="s" s="3">
        <v>493</v>
      </c>
    </row>
    <row spans="1:11" r="26">
      <c r="A26" t="s" s="4">
        <v>530</v>
      </c>
      <c r="E26" t="s" s="4">
        <v>544</v>
      </c>
    </row>
    <row spans="1:11" r="27">
      <c r="A27" t="s" s="4">
        <v>545</v>
      </c>
    </row>
    <row spans="1:11" r="28">
      <c r="A28" t="s" s="3">
        <v>493</v>
      </c>
    </row>
    <row spans="1:11" r="29">
      <c r="A29" t="s" s="4">
        <v>546</v>
      </c>
      <c r="H29" t="n" s="7">
        <v>200000000</v>
      </c>
    </row>
    <row spans="1:11" r="30">
      <c r="A30" t="s" s="4">
        <v>547</v>
      </c>
      <c r="C30" t="n" s="7">
        <v>2000000</v>
      </c>
    </row>
    <row spans="1:11" r="31">
      <c r="A31" t="s" s="4">
        <v>548</v>
      </c>
    </row>
    <row spans="1:11" r="32">
      <c r="A32" t="s" s="3">
        <v>493</v>
      </c>
    </row>
    <row spans="1:11" r="33">
      <c r="A33" t="s" s="4">
        <v>547</v>
      </c>
      <c r="E33" t="n" s="7">
        <v>2000000</v>
      </c>
    </row>
    <row spans="1:11" r="34">
      <c r="A34" t="s" s="4">
        <v>527</v>
      </c>
      <c r="E34" t="n" s="7">
        <v>-11000000</v>
      </c>
    </row>
    <row spans="1:11" r="35">
      <c r="A35" t="s" s="4">
        <v>549</v>
      </c>
    </row>
    <row spans="1:11" r="36">
      <c r="A36" t="s" s="3">
        <v>493</v>
      </c>
    </row>
    <row spans="1:11" r="37">
      <c r="A37" t="s" s="4">
        <v>546</v>
      </c>
      <c r="K37" t="n" s="7">
        <v>500000000</v>
      </c>
    </row>
    <row spans="1:11" r="38">
      <c r="A38" t="s" s="4">
        <v>550</v>
      </c>
    </row>
    <row spans="1:11" r="39">
      <c r="A39" t="s" s="3">
        <v>493</v>
      </c>
    </row>
    <row spans="1:11" r="40">
      <c r="A40" t="s" s="4">
        <v>535</v>
      </c>
      <c r="K40" t="n" s="7">
        <v>500000000</v>
      </c>
    </row>
    <row spans="1:11" r="41">
      <c r="A41" t="s" s="4">
        <v>551</v>
      </c>
      <c r="E41" t="s" s="4">
        <v>552</v>
      </c>
    </row>
    <row spans="1:11" r="42">
      <c r="A42" t="s" s="4">
        <v>553</v>
      </c>
    </row>
    <row spans="1:11" r="43">
      <c r="A43" t="s" s="3">
        <v>493</v>
      </c>
    </row>
    <row spans="1:11" r="44">
      <c r="A44" t="s" s="4">
        <v>551</v>
      </c>
      <c r="E44" t="s" s="4">
        <v>440</v>
      </c>
    </row>
    <row spans="1:11" r="45">
      <c r="A45" t="s" s="4">
        <v>554</v>
      </c>
    </row>
    <row spans="1:11" r="46">
      <c r="A46" t="s" s="3">
        <v>493</v>
      </c>
    </row>
    <row spans="1:11" r="47">
      <c r="A47" t="s" s="4">
        <v>551</v>
      </c>
      <c r="E47" t="s" s="4">
        <v>555</v>
      </c>
    </row>
    <row spans="1:11" r="48">
      <c r="A48" t="s" s="4">
        <v>556</v>
      </c>
      <c r="G48" t="n" s="10">
        <v>275</v>
      </c>
    </row>
    <row spans="1:11" r="49">
      <c r="A49" t="s" s="4">
        <v>297</v>
      </c>
      <c r="C49" t="s" s="4">
        <v>298</v>
      </c>
      <c r="E49" t="s" s="4">
        <v>298</v>
      </c>
      <c r="G49" t="s" s="4">
        <v>298</v>
      </c>
      <c r="I49" t="s" s="4">
        <v>298</v>
      </c>
    </row>
    <row spans="1:11" r="50">
      <c r="A50" t="s" s="4">
        <v>557</v>
      </c>
      <c r="B50" t="n" s="7">
        <v>4000000</v>
      </c>
    </row>
    <row spans="1:11" r="51">
      <c r="A51" t="s" s="4">
        <v>558</v>
      </c>
      <c r="E51" t="s" s="4">
        <v>559</v>
      </c>
    </row>
    <row spans="1:11" r="52">
      <c r="A52" t="s" s="4">
        <v>560</v>
      </c>
      <c r="E52" t="s" s="4">
        <v>561</v>
      </c>
    </row>
    <row spans="1:11" r="53">
      <c r="A53" t="s" s="4">
        <v>562</v>
      </c>
      <c r="E53" t="s" s="4">
        <v>563</v>
      </c>
    </row>
    <row spans="1:11" r="54">
      <c r="A54" t="s" s="4">
        <v>507</v>
      </c>
    </row>
    <row spans="1:11" r="55">
      <c r="A55" t="s" s="3">
        <v>493</v>
      </c>
    </row>
    <row spans="1:11" r="56">
      <c r="A56" t="s" s="4">
        <v>551</v>
      </c>
      <c r="E56" t="s" s="4">
        <v>564</v>
      </c>
    </row>
    <row spans="1:11" r="57">
      <c r="A57" t="s" s="4">
        <v>565</v>
      </c>
      <c r="C57" t="n" s="7">
        <v>500000000</v>
      </c>
      <c r="E57" t="n" s="7">
        <v>500000000</v>
      </c>
    </row>
    <row spans="1:11" r="58">
      <c r="A58" t="s" s="4">
        <v>297</v>
      </c>
      <c r="C58" t="s" s="4">
        <v>508</v>
      </c>
      <c r="E58" t="s" s="4">
        <v>508</v>
      </c>
      <c r="G58" t="s" s="4">
        <v>508</v>
      </c>
    </row>
    <row spans="1:11" r="59">
      <c r="A59" t="s" s="4">
        <v>560</v>
      </c>
      <c r="E59" t="s" s="4">
        <v>566</v>
      </c>
    </row>
    <row spans="1:11" r="60">
      <c r="A60" t="s" s="4">
        <v>562</v>
      </c>
      <c r="E60" t="s" s="4">
        <v>563</v>
      </c>
    </row>
    <row spans="1:11" r="61">
      <c r="A61" t="s" s="4">
        <v>567</v>
      </c>
      <c r="E61" t="s" s="4">
        <v>568</v>
      </c>
    </row>
    <row spans="1:11" r="62">
      <c r="A62" t="s" s="4">
        <v>569</v>
      </c>
      <c r="E62" t="s" s="4">
        <v>570</v>
      </c>
    </row>
    <row spans="1:11" r="63">
      <c r="A63" t="s" s="4">
        <v>571</v>
      </c>
    </row>
    <row spans="1:11" r="64">
      <c r="A64" t="s" s="3">
        <v>493</v>
      </c>
    </row>
    <row spans="1:11" r="65">
      <c r="A65" t="s" s="4">
        <v>527</v>
      </c>
      <c r="D65" t="n" s="7">
        <v>-219000000</v>
      </c>
    </row>
    <row spans="1:11" r="66">
      <c r="A66" t="s" s="4">
        <v>297</v>
      </c>
      <c r="D66" t="s" s="4">
        <v>572</v>
      </c>
      <c r="F66" t="s" s="4">
        <v>572</v>
      </c>
    </row>
    <row spans="1:11" r="67">
      <c r="A67" t="s" s="4">
        <v>573</v>
      </c>
      <c r="D67" t="n" s="7">
        <v>151000000</v>
      </c>
      <c r="F67" t="n" s="7">
        <v>151000000</v>
      </c>
    </row>
    <row spans="1:11" r="68">
      <c r="A68" t="s" s="4">
        <v>574</v>
      </c>
      <c r="D68" t="n" s="7">
        <v>68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75</v>
      </c>
      <c r="B1" t="s" s="2">
        <v>67</v>
      </c>
      <c r="D1" t="s" s="2">
        <v>1</v>
      </c>
    </row>
    <row spans="1:5" r="2">
      <c r="B2" t="s" s="2">
        <v>2</v>
      </c>
      <c r="C2" t="s" s="2">
        <v>68</v>
      </c>
      <c r="D2" t="s" s="2">
        <v>2</v>
      </c>
      <c r="E2" t="s" s="2">
        <v>68</v>
      </c>
    </row>
    <row spans="1:5" r="3">
      <c r="A3" t="s" s="4">
        <v>576</v>
      </c>
    </row>
    <row spans="1:5" r="4">
      <c r="A4" t="s" s="3">
        <v>577</v>
      </c>
    </row>
    <row spans="1:5" r="5">
      <c r="A5" t="s" s="4">
        <v>578</v>
      </c>
      <c r="B5" t="n" s="7">
        <v>3</v>
      </c>
      <c r="C5" t="n" s="7">
        <v>3</v>
      </c>
      <c r="D5" t="n" s="7">
        <v>6</v>
      </c>
      <c r="E5" t="n" s="7">
        <v>5</v>
      </c>
    </row>
    <row spans="1:5" r="6">
      <c r="A6" t="s" s="4">
        <v>579</v>
      </c>
      <c r="B6" t="n" s="5">
        <v>3</v>
      </c>
      <c r="C6" t="n" s="5">
        <v>3</v>
      </c>
      <c r="D6" t="n" s="5">
        <v>6</v>
      </c>
      <c r="E6" t="n" s="5">
        <v>6</v>
      </c>
    </row>
    <row spans="1:5" r="7">
      <c r="A7" t="s" s="4">
        <v>580</v>
      </c>
      <c r="B7" t="n" s="5">
        <v>-5</v>
      </c>
      <c r="C7" t="n" s="5">
        <v>-5</v>
      </c>
      <c r="D7" t="n" s="5">
        <v>-11</v>
      </c>
      <c r="E7" t="n" s="5">
        <v>-10</v>
      </c>
    </row>
    <row spans="1:5" r="8">
      <c r="A8" t="s" s="4">
        <v>581</v>
      </c>
      <c r="B8" t="n" s="5">
        <v>1</v>
      </c>
      <c r="C8" t="n" s="5">
        <v>1</v>
      </c>
      <c r="D8" t="n" s="5">
        <v>1</v>
      </c>
      <c r="E8" t="n" s="5">
        <v>1</v>
      </c>
    </row>
    <row spans="1:5" r="9">
      <c r="A9" t="s" s="4">
        <v>582</v>
      </c>
    </row>
    <row spans="1:5" r="10">
      <c r="A10" t="s" s="3">
        <v>577</v>
      </c>
    </row>
    <row spans="1:5" r="11">
      <c r="A11" t="s" s="4">
        <v>578</v>
      </c>
      <c r="B11" t="n" s="5">
        <v>2</v>
      </c>
      <c r="C11" t="n" s="5">
        <v>2</v>
      </c>
      <c r="D11" t="n" s="5">
        <v>4</v>
      </c>
      <c r="E11" t="n" s="5">
        <v>3</v>
      </c>
    </row>
    <row spans="1:5" r="12">
      <c r="A12" t="s" s="4">
        <v>579</v>
      </c>
      <c r="B12" t="n" s="5">
        <v>3</v>
      </c>
      <c r="C12" t="n" s="5">
        <v>2</v>
      </c>
      <c r="D12" t="n" s="5">
        <v>5</v>
      </c>
      <c r="E12" t="n" s="5">
        <v>5</v>
      </c>
    </row>
    <row spans="1:5" r="13">
      <c r="A13" t="s" s="4">
        <v>580</v>
      </c>
      <c r="B13" t="n" s="5">
        <v>-3</v>
      </c>
      <c r="C13" t="n" s="5">
        <v>-3</v>
      </c>
      <c r="D13" t="n" s="5">
        <v>-6</v>
      </c>
      <c r="E13" t="n" s="5">
        <v>-6</v>
      </c>
    </row>
    <row spans="1:5" r="14">
      <c r="A14" t="s" s="4">
        <v>581</v>
      </c>
      <c r="B14" t="n" s="7">
        <v>2</v>
      </c>
      <c r="C14" t="n" s="7">
        <v>1</v>
      </c>
      <c r="D14" t="n" s="7">
        <v>3</v>
      </c>
      <c r="E14" t="n" s="7">
        <v>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83</v>
      </c>
      <c r="B1" t="s" s="2">
        <v>67</v>
      </c>
      <c r="D1" t="s" s="2">
        <v>1</v>
      </c>
    </row>
    <row spans="1:5" r="2">
      <c r="B2" t="s" s="2">
        <v>2</v>
      </c>
      <c r="C2" t="s" s="2">
        <v>68</v>
      </c>
      <c r="D2" t="s" s="2">
        <v>2</v>
      </c>
      <c r="E2" t="s" s="2">
        <v>68</v>
      </c>
    </row>
    <row spans="1:5" r="3">
      <c r="A3" t="s" s="3">
        <v>577</v>
      </c>
    </row>
    <row spans="1:5" r="4">
      <c r="A4" t="s" s="4">
        <v>584</v>
      </c>
      <c r="D4" t="n" s="7">
        <v>9</v>
      </c>
    </row>
    <row spans="1:5" r="5">
      <c r="A5" t="s" s="4">
        <v>585</v>
      </c>
      <c r="D5" t="n" s="5">
        <v>3</v>
      </c>
    </row>
    <row spans="1:5" r="6">
      <c r="A6" t="s" s="4">
        <v>586</v>
      </c>
    </row>
    <row spans="1:5" r="7">
      <c r="A7" t="s" s="3">
        <v>577</v>
      </c>
    </row>
    <row spans="1:5" r="8">
      <c r="A8" t="s" s="4">
        <v>587</v>
      </c>
      <c r="B8" t="n" s="7">
        <v>1</v>
      </c>
      <c r="C8" t="n" s="7">
        <v>1</v>
      </c>
      <c r="D8" t="n" s="7">
        <v>1</v>
      </c>
      <c r="E8" t="n" s="7">
        <v>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r="A1" t="s" s="1">
        <v>588</v>
      </c>
      <c r="B1" t="s" s="2">
        <v>589</v>
      </c>
      <c r="C1" t="s" s="2">
        <v>2</v>
      </c>
      <c r="D1" t="s" s="2">
        <v>68</v>
      </c>
      <c r="E1" t="s" s="2">
        <v>2</v>
      </c>
      <c r="F1" t="s" s="2">
        <v>68</v>
      </c>
      <c r="G1" t="s" s="2">
        <v>590</v>
      </c>
    </row>
    <row spans="1:7" r="2">
      <c r="A2" t="s" s="3">
        <v>591</v>
      </c>
    </row>
    <row spans="1:7" r="3">
      <c r="A3" t="s" s="4">
        <v>592</v>
      </c>
      <c r="G3" t="n" s="7">
        <v>300000000</v>
      </c>
    </row>
    <row spans="1:7" r="4">
      <c r="A4" t="s" s="4">
        <v>593</v>
      </c>
      <c r="B4" t="n" s="5">
        <v>11100</v>
      </c>
    </row>
    <row spans="1:7" r="5">
      <c r="A5" t="s" s="4">
        <v>594</v>
      </c>
      <c r="B5" t="n" s="7">
        <v>300000000</v>
      </c>
      <c r="E5" t="n" s="7">
        <v>300000000</v>
      </c>
    </row>
    <row spans="1:7" r="6">
      <c r="A6" t="s" s="4">
        <v>131</v>
      </c>
      <c r="B6" t="n" s="7">
        <v>200000000</v>
      </c>
      <c r="E6" t="n" s="5">
        <v>496000000</v>
      </c>
      <c r="F6" t="n" s="7">
        <v>499000000</v>
      </c>
    </row>
    <row spans="1:7" r="7">
      <c r="A7" t="s" s="4">
        <v>595</v>
      </c>
      <c r="B7" t="n" s="12">
        <v>27.0875</v>
      </c>
    </row>
    <row spans="1:7" r="8">
      <c r="A8" t="s" s="4">
        <v>596</v>
      </c>
      <c r="B8" t="n" s="5">
        <v>57970</v>
      </c>
    </row>
    <row spans="1:7" r="9">
      <c r="A9" t="s" s="4">
        <v>75</v>
      </c>
      <c r="C9" t="n" s="7">
        <v>180000000</v>
      </c>
      <c r="D9" t="n" s="7">
        <v>247000000</v>
      </c>
      <c r="E9" t="n" s="7">
        <v>317000000</v>
      </c>
      <c r="F9" t="n" s="7">
        <v>418000000</v>
      </c>
    </row>
    <row spans="1:7" r="10">
      <c r="A10" t="s" s="4">
        <v>597</v>
      </c>
    </row>
    <row spans="1:7" r="11">
      <c r="A11" t="s" s="3">
        <v>591</v>
      </c>
    </row>
    <row spans="1:7" r="12">
      <c r="A12" t="s" s="4">
        <v>598</v>
      </c>
      <c r="B12" t="n" s="8">
        <v>27.5</v>
      </c>
    </row>
    <row spans="1:7" r="13">
      <c r="A13" t="s" s="4">
        <v>75</v>
      </c>
      <c r="C13" t="n" s="7">
        <v>1000000</v>
      </c>
    </row>
    <row spans="1:7" r="14">
      <c r="A14" t="s" s="4">
        <v>599</v>
      </c>
    </row>
    <row spans="1:7" r="15">
      <c r="A15" t="s" s="3">
        <v>591</v>
      </c>
    </row>
    <row spans="1:7" r="16">
      <c r="A16" t="s" s="4">
        <v>596</v>
      </c>
      <c r="B16" t="n" s="5">
        <v>687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1</v>
      </c>
      <c r="B1" t="s" s="2">
        <v>1</v>
      </c>
    </row>
    <row spans="1:3" r="2">
      <c r="B2" t="s" s="2">
        <v>2</v>
      </c>
      <c r="C2" t="s" s="2">
        <v>68</v>
      </c>
    </row>
    <row spans="1:3" r="3">
      <c r="A3" t="s" s="3">
        <v>102</v>
      </c>
    </row>
    <row spans="1:3" r="4">
      <c r="A4" t="s" s="4">
        <v>85</v>
      </c>
      <c r="B4" t="n" s="7">
        <v>345</v>
      </c>
      <c r="C4" t="n" s="7">
        <v>-244</v>
      </c>
    </row>
    <row spans="1:3" r="5">
      <c r="A5" t="s" s="3">
        <v>103</v>
      </c>
    </row>
    <row spans="1:3" r="6">
      <c r="A6" t="s" s="4">
        <v>76</v>
      </c>
      <c r="B6" t="n" s="5">
        <v>177</v>
      </c>
      <c r="C6" t="n" s="5">
        <v>222</v>
      </c>
    </row>
    <row spans="1:3" r="7">
      <c r="A7" t="s" s="4">
        <v>104</v>
      </c>
      <c r="C7" t="n" s="5">
        <v>79</v>
      </c>
    </row>
    <row spans="1:3" r="8">
      <c r="A8" t="s" s="4">
        <v>105</v>
      </c>
      <c r="B8" t="n" s="5">
        <v>-270</v>
      </c>
      <c r="C8" t="n" s="5">
        <v>-188</v>
      </c>
    </row>
    <row spans="1:3" r="9">
      <c r="A9" t="s" s="4">
        <v>106</v>
      </c>
      <c r="B9" t="n" s="5">
        <v>14</v>
      </c>
      <c r="C9" t="n" s="5">
        <v>46</v>
      </c>
    </row>
    <row spans="1:3" r="10">
      <c r="A10" t="s" s="4">
        <v>107</v>
      </c>
      <c r="B10" t="n" s="5">
        <v>-11</v>
      </c>
      <c r="C10" t="n" s="5">
        <v>-7</v>
      </c>
    </row>
    <row spans="1:3" r="11">
      <c r="A11" t="s" s="4">
        <v>108</v>
      </c>
      <c r="B11" t="n" s="5">
        <v>5</v>
      </c>
      <c r="C11" t="n" s="5">
        <v>12</v>
      </c>
    </row>
    <row spans="1:3" r="12">
      <c r="A12" t="s" s="4">
        <v>109</v>
      </c>
      <c r="B12" t="n" s="5">
        <v>7</v>
      </c>
      <c r="C12" t="n" s="5">
        <v>49</v>
      </c>
    </row>
    <row spans="1:3" r="13">
      <c r="A13" t="s" s="4">
        <v>110</v>
      </c>
      <c r="B13" t="n" s="5">
        <v>-19</v>
      </c>
    </row>
    <row spans="1:3" r="14">
      <c r="A14" t="s" s="4">
        <v>111</v>
      </c>
      <c r="B14" t="n" s="5">
        <v>3</v>
      </c>
      <c r="C14" t="n" s="5">
        <v>1</v>
      </c>
    </row>
    <row spans="1:3" r="15">
      <c r="A15" t="s" s="3">
        <v>112</v>
      </c>
    </row>
    <row spans="1:3" r="16">
      <c r="A16" t="s" s="4">
        <v>113</v>
      </c>
      <c r="B16" t="n" s="5">
        <v>11</v>
      </c>
      <c r="C16" t="n" s="5">
        <v>-23</v>
      </c>
    </row>
    <row spans="1:3" r="17">
      <c r="A17" t="s" s="4">
        <v>114</v>
      </c>
      <c r="B17" t="n" s="5">
        <v>-22</v>
      </c>
      <c r="C17" t="n" s="5">
        <v>-40</v>
      </c>
    </row>
    <row spans="1:3" r="18">
      <c r="A18" t="s" s="4">
        <v>115</v>
      </c>
      <c r="B18" t="n" s="5">
        <v>6</v>
      </c>
      <c r="C18" t="n" s="5">
        <v>2</v>
      </c>
    </row>
    <row spans="1:3" r="19">
      <c r="A19" t="s" s="4">
        <v>116</v>
      </c>
      <c r="B19" t="n" s="5">
        <v>-39</v>
      </c>
      <c r="C19" t="n" s="5">
        <v>-120</v>
      </c>
    </row>
    <row spans="1:3" r="20">
      <c r="A20" t="s" s="4">
        <v>117</v>
      </c>
      <c r="B20" t="n" s="5">
        <v>12</v>
      </c>
      <c r="C20" t="n" s="5">
        <v>8</v>
      </c>
    </row>
    <row spans="1:3" r="21">
      <c r="A21" t="s" s="4">
        <v>118</v>
      </c>
      <c r="B21" t="n" s="5">
        <v>-5</v>
      </c>
      <c r="C21" t="n" s="5">
        <v>-10</v>
      </c>
    </row>
    <row spans="1:3" r="22">
      <c r="A22" t="s" s="4">
        <v>119</v>
      </c>
      <c r="B22" t="n" s="5">
        <v>1</v>
      </c>
      <c r="C22" t="n" s="5">
        <v>-16</v>
      </c>
    </row>
    <row spans="1:3" r="23">
      <c r="A23" t="s" s="4">
        <v>120</v>
      </c>
      <c r="B23" t="n" s="5">
        <v>215</v>
      </c>
      <c r="C23" t="n" s="5">
        <v>-229</v>
      </c>
    </row>
    <row spans="1:3" r="24">
      <c r="A24" t="s" s="3">
        <v>121</v>
      </c>
    </row>
    <row spans="1:3" r="25">
      <c r="A25" t="s" s="4">
        <v>122</v>
      </c>
      <c r="B25" t="n" s="5">
        <v>-25</v>
      </c>
      <c r="C25" t="n" s="5">
        <v>-45</v>
      </c>
    </row>
    <row spans="1:3" r="26">
      <c r="A26" t="s" s="4">
        <v>123</v>
      </c>
      <c r="B26" t="n" s="5">
        <v>-53</v>
      </c>
      <c r="C26" t="n" s="5">
        <v>-44</v>
      </c>
    </row>
    <row spans="1:3" r="27">
      <c r="A27" t="s" s="4">
        <v>124</v>
      </c>
      <c r="B27" t="n" s="5">
        <v>-373</v>
      </c>
      <c r="C27" t="n" s="5">
        <v>-27</v>
      </c>
    </row>
    <row spans="1:3" r="28">
      <c r="A28" t="s" s="4">
        <v>125</v>
      </c>
      <c r="C28" t="n" s="5">
        <v>-21</v>
      </c>
    </row>
    <row spans="1:3" r="29">
      <c r="A29" t="s" s="4">
        <v>126</v>
      </c>
      <c r="C29" t="n" s="5">
        <v>1</v>
      </c>
    </row>
    <row spans="1:3" r="30">
      <c r="A30" t="s" s="4">
        <v>127</v>
      </c>
      <c r="B30" t="n" s="5">
        <v>-451</v>
      </c>
      <c r="C30" t="n" s="5">
        <v>-136</v>
      </c>
    </row>
    <row spans="1:3" r="31">
      <c r="A31" t="s" s="3">
        <v>128</v>
      </c>
    </row>
    <row spans="1:3" r="32">
      <c r="A32" t="s" s="4">
        <v>129</v>
      </c>
      <c r="B32" t="n" s="5">
        <v>204</v>
      </c>
      <c r="C32" t="n" s="5">
        <v>372</v>
      </c>
    </row>
    <row spans="1:3" r="33">
      <c r="A33" t="s" s="4">
        <v>130</v>
      </c>
      <c r="B33" t="n" s="5">
        <v>-202</v>
      </c>
      <c r="C33" t="n" s="5">
        <v>-134</v>
      </c>
    </row>
    <row spans="1:3" r="34">
      <c r="A34" t="s" s="4">
        <v>131</v>
      </c>
      <c r="B34" t="n" s="5">
        <v>496</v>
      </c>
      <c r="C34" t="n" s="5">
        <v>499</v>
      </c>
    </row>
    <row spans="1:3" r="35">
      <c r="A35" t="s" s="4">
        <v>132</v>
      </c>
      <c r="B35" t="n" s="5">
        <v>-27</v>
      </c>
      <c r="C35" t="n" s="5">
        <v>-1757</v>
      </c>
    </row>
    <row spans="1:3" r="36">
      <c r="A36" t="s" s="4">
        <v>133</v>
      </c>
      <c r="B36" t="n" s="5">
        <v>-5</v>
      </c>
      <c r="C36" t="n" s="5">
        <v>-22</v>
      </c>
    </row>
    <row spans="1:3" r="37">
      <c r="A37" t="s" s="4">
        <v>134</v>
      </c>
      <c r="B37" t="n" s="5">
        <v>-4</v>
      </c>
      <c r="C37" t="n" s="5">
        <v>-1</v>
      </c>
    </row>
    <row spans="1:3" r="38">
      <c r="A38" t="s" s="4">
        <v>135</v>
      </c>
      <c r="B38" t="n" s="5">
        <v>23</v>
      </c>
      <c r="C38" t="n" s="5">
        <v>1</v>
      </c>
    </row>
    <row spans="1:3" r="39">
      <c r="A39" t="s" s="4">
        <v>136</v>
      </c>
      <c r="B39" t="n" s="5">
        <v>-300</v>
      </c>
      <c r="C39" t="n" s="5">
        <v>-3</v>
      </c>
    </row>
    <row spans="1:3" r="40">
      <c r="A40" t="s" s="4">
        <v>110</v>
      </c>
      <c r="B40" t="n" s="5">
        <v>19</v>
      </c>
    </row>
    <row spans="1:3" r="41">
      <c r="A41" t="s" s="4">
        <v>137</v>
      </c>
      <c r="C41" t="n" s="5">
        <v>989</v>
      </c>
    </row>
    <row spans="1:3" r="42">
      <c r="A42" t="s" s="4">
        <v>138</v>
      </c>
      <c r="B42" t="n" s="5">
        <v>-1</v>
      </c>
    </row>
    <row spans="1:3" r="43">
      <c r="A43" t="s" s="4">
        <v>139</v>
      </c>
      <c r="B43" t="n" s="5">
        <v>203</v>
      </c>
      <c r="C43" t="n" s="5">
        <v>-56</v>
      </c>
    </row>
    <row spans="1:3" r="44">
      <c r="A44" t="s" s="4">
        <v>140</v>
      </c>
      <c r="B44" t="n" s="5">
        <v>-9</v>
      </c>
      <c r="C44" t="n" s="5">
        <v>-39</v>
      </c>
    </row>
    <row spans="1:3" r="45">
      <c r="A45" t="s" s="4">
        <v>141</v>
      </c>
      <c r="B45" t="n" s="5">
        <v>-42</v>
      </c>
      <c r="C45" t="n" s="5">
        <v>-460</v>
      </c>
    </row>
    <row spans="1:3" r="46">
      <c r="A46" t="s" s="4">
        <v>142</v>
      </c>
      <c r="B46" t="n" s="5">
        <v>390</v>
      </c>
      <c r="C46" t="n" s="5">
        <v>725</v>
      </c>
    </row>
    <row spans="1:3" r="47">
      <c r="A47" t="s" s="4">
        <v>143</v>
      </c>
      <c r="B47" t="n" s="7">
        <v>348</v>
      </c>
      <c r="C47" t="n" s="7">
        <v>26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21"/>
  </cols>
  <sheetData>
    <row spans="1:2" r="1">
      <c r="A1" t="s" s="1">
        <v>600</v>
      </c>
      <c r="B1" t="s" s="2">
        <v>381</v>
      </c>
    </row>
    <row spans="1:2" r="2">
      <c r="B2" t="s" s="2">
        <v>398</v>
      </c>
    </row>
    <row spans="1:2" r="3">
      <c r="A3" t="s" s="4">
        <v>601</v>
      </c>
    </row>
    <row spans="1:2" r="4">
      <c r="A4" t="s" s="3">
        <v>602</v>
      </c>
    </row>
    <row spans="1:2" r="5">
      <c r="A5" t="s" s="4">
        <v>603</v>
      </c>
      <c r="B5" t="n" s="7">
        <v>3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0"/>
    <col customWidth="1" max="2" min="2" width="21"/>
    <col customWidth="1" max="3" min="3" width="21"/>
    <col customWidth="1" max="4" min="4" width="21"/>
    <col customWidth="1" max="5" min="5" width="21"/>
    <col customWidth="1" max="6" min="6" width="21"/>
    <col customWidth="1" max="7" min="7" width="21"/>
  </cols>
  <sheetData>
    <row spans="1:7" r="1">
      <c r="A1" t="s" s="1">
        <v>604</v>
      </c>
      <c r="B1" t="s" s="2">
        <v>67</v>
      </c>
      <c r="E1" t="s" s="2">
        <v>1</v>
      </c>
    </row>
    <row spans="1:7" r="2">
      <c r="B2" t="s" s="2">
        <v>275</v>
      </c>
      <c r="C2" t="s" s="2">
        <v>395</v>
      </c>
      <c r="D2" t="s" s="2">
        <v>286</v>
      </c>
      <c r="E2" t="s" s="2">
        <v>275</v>
      </c>
      <c r="F2" t="s" s="2">
        <v>286</v>
      </c>
      <c r="G2" t="s" s="2">
        <v>274</v>
      </c>
    </row>
    <row spans="1:7" r="3">
      <c r="A3" t="s" s="3">
        <v>605</v>
      </c>
    </row>
    <row spans="1:7" r="4">
      <c r="A4" t="s" s="4">
        <v>84</v>
      </c>
      <c r="B4" t="n" s="7">
        <v>-13</v>
      </c>
      <c r="D4" t="n" s="7">
        <v>139</v>
      </c>
      <c r="E4" t="n" s="7">
        <v>227</v>
      </c>
      <c r="F4" t="n" s="7">
        <v>152</v>
      </c>
    </row>
    <row spans="1:7" r="5">
      <c r="A5" t="s" s="4">
        <v>606</v>
      </c>
      <c r="C5" t="n" s="7">
        <v>256</v>
      </c>
    </row>
    <row spans="1:7" r="6">
      <c r="A6" t="s" s="4">
        <v>607</v>
      </c>
      <c r="D6" t="n" s="7">
        <v>6</v>
      </c>
      <c r="F6" t="n" s="7">
        <v>6</v>
      </c>
    </row>
    <row spans="1:7" r="7">
      <c r="A7" t="s" s="4">
        <v>571</v>
      </c>
    </row>
    <row spans="1:7" r="8">
      <c r="A8" t="s" s="3">
        <v>605</v>
      </c>
    </row>
    <row spans="1:7" r="9">
      <c r="A9" t="s" s="4">
        <v>297</v>
      </c>
      <c r="D9" t="s" s="4">
        <v>572</v>
      </c>
      <c r="F9" t="s" s="4">
        <v>572</v>
      </c>
    </row>
    <row spans="1:7" r="10">
      <c r="A10" t="s" s="4">
        <v>281</v>
      </c>
    </row>
    <row spans="1:7" r="11">
      <c r="A11" t="s" s="3">
        <v>605</v>
      </c>
    </row>
    <row spans="1:7" r="12">
      <c r="A12" t="s" s="4">
        <v>282</v>
      </c>
      <c r="G12" t="n" s="5">
        <v>100</v>
      </c>
    </row>
  </sheetData>
  <mergeCells count="3">
    <mergeCell ref="A1:A2"/>
    <mergeCell ref="B1:D1"/>
    <mergeCell ref="E1:F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608</v>
      </c>
      <c r="B1" t="s" s="2">
        <v>609</v>
      </c>
      <c r="C1" t="s" s="2">
        <v>610</v>
      </c>
      <c r="D1" t="s" s="2">
        <v>611</v>
      </c>
      <c r="E1" t="s" s="2">
        <v>612</v>
      </c>
    </row>
    <row spans="1:5" r="2">
      <c r="A2" t="s" s="3">
        <v>613</v>
      </c>
    </row>
    <row spans="1:5" r="3">
      <c r="A3" t="s" s="4">
        <v>614</v>
      </c>
      <c r="E3" t="n" s="7">
        <v>4</v>
      </c>
    </row>
    <row spans="1:5" r="4">
      <c r="A4" t="s" s="4">
        <v>615</v>
      </c>
      <c r="D4" t="n" s="7">
        <v>2</v>
      </c>
    </row>
    <row spans="1:5" r="5">
      <c r="A5" t="s" s="4">
        <v>616</v>
      </c>
      <c r="C5" t="n" s="13">
        <v>1.5</v>
      </c>
    </row>
    <row spans="1:5" r="6">
      <c r="A6" t="s" s="4">
        <v>617</v>
      </c>
      <c r="B6" t="n" s="13">
        <v>1.5</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618</v>
      </c>
      <c r="B1" t="s" s="2">
        <v>67</v>
      </c>
    </row>
    <row spans="1:3" r="2">
      <c r="B2" t="s" s="2">
        <v>68</v>
      </c>
      <c r="C2" t="s" s="2">
        <v>619</v>
      </c>
    </row>
    <row spans="1:3" r="3">
      <c r="A3" t="s" s="3">
        <v>620</v>
      </c>
    </row>
    <row spans="1:3" r="4">
      <c r="A4" t="s" s="4">
        <v>621</v>
      </c>
      <c r="C4" t="n" s="7">
        <v>2</v>
      </c>
    </row>
    <row spans="1:3" r="5">
      <c r="A5" t="s" s="4">
        <v>622</v>
      </c>
    </row>
    <row spans="1:3" r="6">
      <c r="A6" t="s" s="3">
        <v>620</v>
      </c>
    </row>
    <row spans="1:3" r="7">
      <c r="A7" t="s" s="4">
        <v>623</v>
      </c>
      <c r="B7" t="n" s="7">
        <v>7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5"/>
    <col customWidth="1" max="2" min="2" width="21"/>
    <col customWidth="1" max="3" min="3" width="21"/>
  </cols>
  <sheetData>
    <row spans="1:3" r="1">
      <c r="A1" t="s" s="1">
        <v>624</v>
      </c>
      <c r="B1" t="s" s="2">
        <v>1</v>
      </c>
    </row>
    <row spans="1:3" r="2">
      <c r="B2" t="s" s="2">
        <v>625</v>
      </c>
      <c r="C2" t="s" s="2">
        <v>274</v>
      </c>
    </row>
    <row spans="1:3" r="3">
      <c r="A3" t="s" s="3">
        <v>626</v>
      </c>
    </row>
    <row spans="1:3" r="4">
      <c r="A4" t="s" s="4">
        <v>627</v>
      </c>
      <c r="B4" t="n" s="5">
        <v>1</v>
      </c>
    </row>
    <row spans="1:3" r="5">
      <c r="A5" t="s" s="4">
        <v>628</v>
      </c>
      <c r="B5" t="n" s="5">
        <v>1</v>
      </c>
    </row>
    <row spans="1:3" r="6">
      <c r="A6" t="s" s="4">
        <v>281</v>
      </c>
    </row>
    <row spans="1:3" r="7">
      <c r="A7" t="s" s="3">
        <v>626</v>
      </c>
    </row>
    <row spans="1:3" r="8">
      <c r="A8" t="s" s="4">
        <v>629</v>
      </c>
      <c r="C8" t="n" s="5">
        <v>1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30</v>
      </c>
      <c r="B1" t="s" s="2">
        <v>67</v>
      </c>
      <c r="D1" t="s" s="2">
        <v>1</v>
      </c>
    </row>
    <row spans="1:5" r="2">
      <c r="B2" t="s" s="2">
        <v>2</v>
      </c>
      <c r="C2" t="s" s="2">
        <v>68</v>
      </c>
      <c r="D2" t="s" s="2">
        <v>2</v>
      </c>
      <c r="E2" t="s" s="2">
        <v>68</v>
      </c>
    </row>
    <row spans="1:5" r="3">
      <c r="A3" t="s" s="3">
        <v>631</v>
      </c>
    </row>
    <row spans="1:5" r="4">
      <c r="A4" t="s" s="4">
        <v>70</v>
      </c>
      <c r="B4" t="n" s="7">
        <v>742</v>
      </c>
      <c r="C4" t="n" s="7">
        <v>662</v>
      </c>
      <c r="D4" t="n" s="7">
        <v>1374</v>
      </c>
      <c r="E4" t="n" s="7">
        <v>1307</v>
      </c>
    </row>
    <row spans="1:5" r="5">
      <c r="A5" t="s" s="4">
        <v>632</v>
      </c>
      <c r="B5" t="n" s="5">
        <v>96</v>
      </c>
      <c r="C5" t="n" s="5">
        <v>-39</v>
      </c>
      <c r="D5" t="n" s="5">
        <v>187</v>
      </c>
      <c r="E5" t="n" s="5">
        <v>28</v>
      </c>
    </row>
    <row spans="1:5" r="6">
      <c r="A6" t="s" s="4">
        <v>633</v>
      </c>
    </row>
    <row spans="1:5" r="7">
      <c r="A7" t="s" s="3">
        <v>631</v>
      </c>
    </row>
    <row spans="1:5" r="8">
      <c r="A8" t="s" s="4">
        <v>70</v>
      </c>
      <c r="B8" t="n" s="5">
        <v>330</v>
      </c>
      <c r="C8" t="n" s="5">
        <v>296</v>
      </c>
      <c r="D8" t="n" s="5">
        <v>623</v>
      </c>
      <c r="E8" t="n" s="5">
        <v>583</v>
      </c>
    </row>
    <row spans="1:5" r="9">
      <c r="A9" t="s" s="4">
        <v>632</v>
      </c>
      <c r="B9" t="n" s="5">
        <v>50</v>
      </c>
      <c r="C9" t="n" s="5">
        <v>55</v>
      </c>
      <c r="D9" t="n" s="5">
        <v>115</v>
      </c>
      <c r="E9" t="n" s="5">
        <v>132</v>
      </c>
    </row>
    <row spans="1:5" r="10">
      <c r="A10" t="s" s="4">
        <v>634</v>
      </c>
    </row>
    <row spans="1:5" r="11">
      <c r="A11" t="s" s="3">
        <v>631</v>
      </c>
    </row>
    <row spans="1:5" r="12">
      <c r="A12" t="s" s="4">
        <v>70</v>
      </c>
      <c r="B12" t="n" s="5">
        <v>302</v>
      </c>
      <c r="C12" t="n" s="5">
        <v>261</v>
      </c>
      <c r="D12" t="n" s="5">
        <v>534</v>
      </c>
      <c r="E12" t="n" s="5">
        <v>509</v>
      </c>
    </row>
    <row spans="1:5" r="13">
      <c r="A13" t="s" s="4">
        <v>632</v>
      </c>
      <c r="B13" t="n" s="5">
        <v>58</v>
      </c>
      <c r="C13" t="n" s="5">
        <v>76</v>
      </c>
      <c r="D13" t="n" s="5">
        <v>113</v>
      </c>
      <c r="E13" t="n" s="5">
        <v>142</v>
      </c>
    </row>
    <row spans="1:5" r="14">
      <c r="A14" t="s" s="4">
        <v>635</v>
      </c>
    </row>
    <row spans="1:5" r="15">
      <c r="A15" t="s" s="3">
        <v>631</v>
      </c>
    </row>
    <row spans="1:5" r="16">
      <c r="A16" t="s" s="4">
        <v>70</v>
      </c>
      <c r="B16" t="n" s="5">
        <v>110</v>
      </c>
      <c r="C16" t="n" s="5">
        <v>105</v>
      </c>
      <c r="D16" t="n" s="5">
        <v>217</v>
      </c>
      <c r="E16" t="n" s="5">
        <v>215</v>
      </c>
    </row>
    <row spans="1:5" r="17">
      <c r="A17" t="s" s="4">
        <v>632</v>
      </c>
      <c r="B17" t="n" s="5">
        <v>28</v>
      </c>
      <c r="C17" t="n" s="5">
        <v>33</v>
      </c>
      <c r="D17" t="n" s="5">
        <v>66</v>
      </c>
      <c r="E17" t="n" s="5">
        <v>70</v>
      </c>
    </row>
    <row spans="1:5" r="18">
      <c r="A18" t="s" s="4">
        <v>636</v>
      </c>
    </row>
    <row spans="1:5" r="19">
      <c r="A19" t="s" s="3">
        <v>631</v>
      </c>
    </row>
    <row spans="1:5" r="20">
      <c r="A20" t="s" s="4">
        <v>632</v>
      </c>
      <c r="B20" t="n" s="7">
        <v>-40</v>
      </c>
      <c r="C20" t="n" s="7">
        <v>-203</v>
      </c>
      <c r="D20" t="n" s="7">
        <v>-107</v>
      </c>
      <c r="E20" t="n" s="7">
        <v>-316</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37</v>
      </c>
      <c r="B1" t="s" s="2">
        <v>67</v>
      </c>
      <c r="D1" t="s" s="2">
        <v>1</v>
      </c>
    </row>
    <row spans="1:5" r="2">
      <c r="B2" t="s" s="2">
        <v>2</v>
      </c>
      <c r="C2" t="s" s="2">
        <v>68</v>
      </c>
      <c r="D2" t="s" s="2">
        <v>2</v>
      </c>
      <c r="E2" t="s" s="2">
        <v>68</v>
      </c>
    </row>
    <row spans="1:5" r="3">
      <c r="A3" t="s" s="3">
        <v>631</v>
      </c>
    </row>
    <row spans="1:5" r="4">
      <c r="A4" t="s" s="4">
        <v>70</v>
      </c>
      <c r="B4" t="n" s="7">
        <v>742</v>
      </c>
      <c r="C4" t="n" s="7">
        <v>662</v>
      </c>
      <c r="D4" t="n" s="7">
        <v>1374</v>
      </c>
      <c r="E4" t="n" s="7">
        <v>1307</v>
      </c>
    </row>
    <row spans="1:5" r="5">
      <c r="A5" t="s" s="4">
        <v>638</v>
      </c>
      <c r="B5" t="n" s="5">
        <v>81</v>
      </c>
      <c r="C5" t="n" s="5">
        <v>115</v>
      </c>
      <c r="D5" t="n" s="5">
        <v>177</v>
      </c>
      <c r="E5" t="n" s="5">
        <v>222</v>
      </c>
    </row>
    <row spans="1:5" r="6">
      <c r="A6" t="s" s="4">
        <v>391</v>
      </c>
    </row>
    <row spans="1:5" r="7">
      <c r="A7" t="s" s="3">
        <v>631</v>
      </c>
    </row>
    <row spans="1:5" r="8">
      <c r="A8" t="s" s="4">
        <v>70</v>
      </c>
      <c r="B8" t="n" s="5">
        <v>278</v>
      </c>
      <c r="C8" t="n" s="5">
        <v>237</v>
      </c>
      <c r="D8" t="n" s="5">
        <v>523</v>
      </c>
      <c r="E8" t="n" s="5">
        <v>469</v>
      </c>
    </row>
    <row spans="1:5" r="9">
      <c r="A9" t="s" s="4">
        <v>639</v>
      </c>
    </row>
    <row spans="1:5" r="10">
      <c r="A10" t="s" s="3">
        <v>631</v>
      </c>
    </row>
    <row spans="1:5" r="11">
      <c r="A11" t="s" s="4">
        <v>70</v>
      </c>
      <c r="B11" t="n" s="5">
        <v>59</v>
      </c>
      <c r="C11" t="n" s="5">
        <v>61</v>
      </c>
      <c r="D11" t="n" s="5">
        <v>123</v>
      </c>
      <c r="E11" t="n" s="5">
        <v>130</v>
      </c>
    </row>
    <row spans="1:5" r="12">
      <c r="A12" t="s" s="4">
        <v>633</v>
      </c>
    </row>
    <row spans="1:5" r="13">
      <c r="A13" t="s" s="3">
        <v>631</v>
      </c>
    </row>
    <row spans="1:5" r="14">
      <c r="A14" t="s" s="4">
        <v>70</v>
      </c>
      <c r="B14" t="n" s="5">
        <v>330</v>
      </c>
      <c r="C14" t="n" s="5">
        <v>296</v>
      </c>
      <c r="D14" t="n" s="5">
        <v>623</v>
      </c>
      <c r="E14" t="n" s="5">
        <v>583</v>
      </c>
    </row>
    <row spans="1:5" r="15">
      <c r="A15" t="s" s="4">
        <v>640</v>
      </c>
    </row>
    <row spans="1:5" r="16">
      <c r="A16" t="s" s="3">
        <v>631</v>
      </c>
    </row>
    <row spans="1:5" r="17">
      <c r="A17" t="s" s="4">
        <v>638</v>
      </c>
      <c r="B17" t="n" s="5">
        <v>19</v>
      </c>
      <c r="C17" t="n" s="5">
        <v>32</v>
      </c>
      <c r="D17" t="n" s="5">
        <v>46</v>
      </c>
      <c r="E17" t="n" s="5">
        <v>63</v>
      </c>
    </row>
    <row spans="1:5" r="18">
      <c r="A18" t="s" s="4">
        <v>634</v>
      </c>
    </row>
    <row spans="1:5" r="19">
      <c r="A19" t="s" s="3">
        <v>631</v>
      </c>
    </row>
    <row spans="1:5" r="20">
      <c r="A20" t="s" s="4">
        <v>70</v>
      </c>
      <c r="B20" t="n" s="5">
        <v>302</v>
      </c>
      <c r="C20" t="n" s="5">
        <v>261</v>
      </c>
      <c r="D20" t="n" s="5">
        <v>534</v>
      </c>
      <c r="E20" t="n" s="5">
        <v>509</v>
      </c>
    </row>
    <row spans="1:5" r="21">
      <c r="A21" t="s" s="4">
        <v>641</v>
      </c>
    </row>
    <row spans="1:5" r="22">
      <c r="A22" t="s" s="3">
        <v>631</v>
      </c>
    </row>
    <row spans="1:5" r="23">
      <c r="A23" t="s" s="4">
        <v>638</v>
      </c>
      <c r="B23" t="n" s="5">
        <v>4</v>
      </c>
      <c r="C23" t="n" s="5">
        <v>23</v>
      </c>
      <c r="D23" t="n" s="5">
        <v>18</v>
      </c>
      <c r="E23" t="n" s="5">
        <v>45</v>
      </c>
    </row>
    <row spans="1:5" r="24">
      <c r="A24" t="s" s="4">
        <v>635</v>
      </c>
    </row>
    <row spans="1:5" r="25">
      <c r="A25" t="s" s="3">
        <v>631</v>
      </c>
    </row>
    <row spans="1:5" r="26">
      <c r="A26" t="s" s="4">
        <v>70</v>
      </c>
      <c r="B26" t="n" s="5">
        <v>110</v>
      </c>
      <c r="C26" t="n" s="5">
        <v>105</v>
      </c>
      <c r="D26" t="n" s="5">
        <v>217</v>
      </c>
      <c r="E26" t="n" s="5">
        <v>215</v>
      </c>
    </row>
    <row spans="1:5" r="27">
      <c r="A27" t="s" s="4">
        <v>642</v>
      </c>
    </row>
    <row spans="1:5" r="28">
      <c r="A28" t="s" s="3">
        <v>631</v>
      </c>
    </row>
    <row spans="1:5" r="29">
      <c r="A29" t="s" s="4">
        <v>638</v>
      </c>
      <c r="B29" t="n" s="7">
        <v>5</v>
      </c>
      <c r="C29" t="n" s="7">
        <v>10</v>
      </c>
      <c r="D29" t="n" s="7">
        <v>13</v>
      </c>
      <c r="E29" t="n" s="7">
        <v>2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643</v>
      </c>
      <c r="B1" t="s" s="2">
        <v>67</v>
      </c>
      <c r="D1" t="s" s="2">
        <v>1</v>
      </c>
    </row>
    <row spans="1:5" r="2">
      <c r="B2" t="s" s="2">
        <v>2</v>
      </c>
      <c r="C2" t="s" s="2">
        <v>68</v>
      </c>
      <c r="D2" t="s" s="2">
        <v>2</v>
      </c>
      <c r="E2" t="s" s="2">
        <v>68</v>
      </c>
    </row>
    <row spans="1:5" r="3">
      <c r="A3" t="s" s="3">
        <v>209</v>
      </c>
    </row>
    <row spans="1:5" r="4">
      <c r="A4" t="s" s="4">
        <v>644</v>
      </c>
      <c r="B4" t="n" s="9">
        <v>331.6</v>
      </c>
      <c r="C4" t="n" s="9">
        <v>329.7</v>
      </c>
      <c r="D4" t="n" s="9">
        <v>333.6</v>
      </c>
      <c r="E4" t="n" s="9">
        <v>304.9</v>
      </c>
    </row>
    <row spans="1:5" r="5">
      <c r="A5" t="s" s="4">
        <v>645</v>
      </c>
      <c r="B5" t="n" s="9">
        <v>8.4</v>
      </c>
      <c r="D5" t="n" s="5">
        <v>9</v>
      </c>
    </row>
    <row spans="1:5" r="6">
      <c r="A6" t="s" s="4">
        <v>646</v>
      </c>
      <c r="B6" t="n" s="5">
        <v>340</v>
      </c>
      <c r="C6" t="n" s="9">
        <v>329.7</v>
      </c>
      <c r="D6" t="n" s="9">
        <v>342.6</v>
      </c>
      <c r="E6" t="n" s="9">
        <v>304.9</v>
      </c>
    </row>
    <row spans="1:5" r="7">
      <c r="A7" t="s" s="3">
        <v>647</v>
      </c>
    </row>
    <row spans="1:5" r="8">
      <c r="A8" t="s" s="4">
        <v>648</v>
      </c>
      <c r="C8" t="n" s="9">
        <v>19.3</v>
      </c>
      <c r="E8" t="n" s="9">
        <v>19.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K15"/>
  <sheetViews>
    <sheetView workbookViewId="0">
      <selection activeCell="A1" sqref="A1"/>
    </sheetView>
  </sheetViews>
  <sheetFormatPr baseColWidth="10" defaultRowHeight="15"/>
  <cols>
    <col customWidth="1" max="1" min="1" width="80"/>
    <col customWidth="1" max="2" min="2" width="9"/>
    <col customWidth="1" max="3" min="3" width="59"/>
    <col customWidth="1" max="4" min="4" width="13"/>
    <col customWidth="1" max="5" min="5" width="15"/>
    <col customWidth="1" max="6" min="6" width="25"/>
    <col customWidth="1" max="7" min="7" width="40"/>
    <col customWidth="1" max="8" min="8" width="34"/>
    <col customWidth="1" max="9" min="9" width="43"/>
    <col customWidth="1" max="10" min="10" width="57"/>
    <col customWidth="1" max="11" min="11" width="37"/>
  </cols>
  <sheetData>
    <row spans="1:11" r="1">
      <c r="A1" t="s" s="1">
        <v>144</v>
      </c>
      <c r="B1" t="s" s="2">
        <v>145</v>
      </c>
      <c r="C1" t="s" s="2">
        <v>146</v>
      </c>
      <c r="D1" t="s" s="2">
        <v>147</v>
      </c>
      <c r="E1" t="s" s="2">
        <v>148</v>
      </c>
      <c r="F1" t="s" s="2">
        <v>149</v>
      </c>
      <c r="G1" t="s" s="2">
        <v>150</v>
      </c>
      <c r="H1" t="s" s="2">
        <v>151</v>
      </c>
      <c r="I1" t="s" s="2">
        <v>152</v>
      </c>
      <c r="J1" t="s" s="2">
        <v>153</v>
      </c>
      <c r="K1" t="s" s="2">
        <v>154</v>
      </c>
    </row>
    <row spans="1:11" r="2">
      <c r="A2" t="s" s="4">
        <v>155</v>
      </c>
      <c r="B2" t="n" s="7">
        <v>1542</v>
      </c>
      <c r="C2" t="n" s="7">
        <v>-4</v>
      </c>
      <c r="D2" t="n" s="7">
        <v>3</v>
      </c>
      <c r="E2" t="n" s="7">
        <v>-10</v>
      </c>
      <c r="F2" t="n" s="7">
        <v>1975</v>
      </c>
      <c r="G2" t="n" s="7">
        <v>-209</v>
      </c>
      <c r="H2" t="n" s="7">
        <v>-169</v>
      </c>
      <c r="I2" t="n" s="7">
        <v>3</v>
      </c>
      <c r="J2" t="n" s="7">
        <v>-47</v>
      </c>
      <c r="K2" t="n" s="7">
        <v>-217</v>
      </c>
    </row>
    <row spans="1:11" r="3">
      <c r="A3" t="s" s="4">
        <v>156</v>
      </c>
      <c r="D3" t="n" s="9">
        <v>335.6</v>
      </c>
      <c r="E3" t="n" s="9">
        <v>0.8</v>
      </c>
    </row>
    <row spans="1:11" r="4">
      <c r="A4" t="s" s="4">
        <v>157</v>
      </c>
      <c r="B4" t="n" s="5">
        <v>345</v>
      </c>
      <c r="G4" t="n" s="5">
        <v>345</v>
      </c>
    </row>
    <row spans="1:11" r="5">
      <c r="A5" t="s" s="4">
        <v>158</v>
      </c>
      <c r="B5" t="n" s="5">
        <v>24</v>
      </c>
      <c r="F5" t="n" s="5">
        <v>24</v>
      </c>
    </row>
    <row spans="1:11" r="6">
      <c r="A6" t="s" s="4">
        <v>159</v>
      </c>
      <c r="D6" t="n" s="9">
        <v>4.6</v>
      </c>
    </row>
    <row spans="1:11" r="7">
      <c r="A7" t="s" s="4">
        <v>160</v>
      </c>
      <c r="B7" t="n" s="5">
        <v>-300</v>
      </c>
      <c r="E7" t="n" s="7">
        <v>-300</v>
      </c>
    </row>
    <row spans="1:11" r="8">
      <c r="A8" t="s" s="4">
        <v>161</v>
      </c>
      <c r="E8" t="n" s="9">
        <v>11.1</v>
      </c>
    </row>
    <row spans="1:11" r="9">
      <c r="A9" t="s" s="4">
        <v>162</v>
      </c>
      <c r="B9" t="n" s="5">
        <v>14</v>
      </c>
      <c r="F9" t="n" s="5">
        <v>14</v>
      </c>
    </row>
    <row spans="1:11" r="10">
      <c r="A10" t="s" s="4">
        <v>163</v>
      </c>
      <c r="B10" t="n" s="5">
        <v>19</v>
      </c>
      <c r="F10" t="n" s="5">
        <v>19</v>
      </c>
    </row>
    <row spans="1:11" r="11">
      <c r="A11" t="s" s="4">
        <v>164</v>
      </c>
      <c r="B11" t="n" s="5">
        <v>-54</v>
      </c>
      <c r="H11" t="n" s="5">
        <v>-54</v>
      </c>
      <c r="K11" t="n" s="5">
        <v>-54</v>
      </c>
    </row>
    <row spans="1:11" r="12">
      <c r="A12" t="s" s="4">
        <v>165</v>
      </c>
      <c r="B12" t="n" s="5">
        <v>1</v>
      </c>
      <c r="I12" t="n" s="5">
        <v>1</v>
      </c>
      <c r="K12" t="n" s="5">
        <v>1</v>
      </c>
    </row>
    <row spans="1:11" r="13">
      <c r="A13" t="s" s="4">
        <v>166</v>
      </c>
      <c r="B13" t="n" s="5">
        <v>-8</v>
      </c>
      <c r="C13" t="n" s="5">
        <v>-8</v>
      </c>
      <c r="K13" t="n" s="5">
        <v>-8</v>
      </c>
    </row>
    <row spans="1:11" r="14">
      <c r="A14" t="s" s="4">
        <v>167</v>
      </c>
      <c r="B14" t="n" s="7">
        <v>1583</v>
      </c>
      <c r="C14" t="n" s="7">
        <v>-12</v>
      </c>
      <c r="D14" t="n" s="7">
        <v>3</v>
      </c>
      <c r="E14" t="n" s="7">
        <v>-310</v>
      </c>
      <c r="F14" t="n" s="7">
        <v>2032</v>
      </c>
      <c r="G14" t="n" s="7">
        <v>136</v>
      </c>
      <c r="H14" t="n" s="7">
        <v>-223</v>
      </c>
      <c r="I14" t="n" s="7">
        <v>4</v>
      </c>
      <c r="J14" t="n" s="7">
        <v>-47</v>
      </c>
      <c r="K14" t="n" s="7">
        <v>-278</v>
      </c>
    </row>
    <row spans="1:11" r="15">
      <c r="A15" t="s" s="4">
        <v>168</v>
      </c>
      <c r="D15" t="n" s="9">
        <v>340.2</v>
      </c>
      <c r="E15" t="n" s="9">
        <v>11.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r="A1" t="s" s="1">
        <v>169</v>
      </c>
      <c r="B1" t="s" s="2">
        <v>1</v>
      </c>
    </row>
    <row spans="1:2" r="2">
      <c r="B2" t="s" s="2">
        <v>2</v>
      </c>
    </row>
    <row spans="1:2" r="3">
      <c r="A3" t="s" s="3">
        <v>170</v>
      </c>
    </row>
    <row spans="1:2" r="4">
      <c r="A4" t="s" s="4">
        <v>169</v>
      </c>
      <c r="B4" t="s" s="4">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r="A1" t="s" s="1">
        <v>172</v>
      </c>
      <c r="B1" t="s" s="2">
        <v>1</v>
      </c>
    </row>
    <row spans="1:2" r="2">
      <c r="B2" t="s" s="2">
        <v>2</v>
      </c>
    </row>
    <row spans="1:2" r="3">
      <c r="A3" t="s" s="3">
        <v>173</v>
      </c>
    </row>
    <row spans="1:2" r="4">
      <c r="A4" t="s" s="4">
        <v>172</v>
      </c>
      <c r="B4" t="s" s="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Basis of Presentation and Recen</vt:lpstr>
      <vt:lpstr>Acquisitions</vt:lpstr>
      <vt:lpstr>Goodwill and Identifiable Intan</vt:lpstr>
      <vt:lpstr>Severance, Impairment and Other</vt:lpstr>
      <vt:lpstr>Derivatives and Fair Value</vt:lpstr>
      <vt:lpstr>Debt</vt:lpstr>
      <vt:lpstr>Pension and Postretirement Bene</vt:lpstr>
      <vt:lpstr>Shareholders' Equity</vt:lpstr>
      <vt:lpstr>Stock-Based Compensation</vt:lpstr>
      <vt:lpstr>Income Taxes</vt:lpstr>
      <vt:lpstr>Contingencies</vt:lpstr>
      <vt:lpstr>Related Party</vt:lpstr>
      <vt:lpstr>Operations by Business Segment</vt:lpstr>
      <vt:lpstr>Earnings per Share</vt:lpstr>
      <vt:lpstr>Basis of Presentation and Rec22</vt:lpstr>
      <vt:lpstr>Acquisitions (Tables)</vt:lpstr>
      <vt:lpstr>Goodwill and Identifiable Int24</vt:lpstr>
      <vt:lpstr>Severance, Impairment and Oth25</vt:lpstr>
      <vt:lpstr>Derivatives and Fair Value (Tab</vt:lpstr>
      <vt:lpstr>Debt (Tables)</vt:lpstr>
      <vt:lpstr>Pension and Postretirement Be28</vt:lpstr>
      <vt:lpstr>Operations by Business Segment </vt:lpstr>
      <vt:lpstr>Earnings per Share (Tables)</vt:lpstr>
      <vt:lpstr>Basis of Presentation and Rec31</vt:lpstr>
      <vt:lpstr>Acquisitions - Additional Infor</vt:lpstr>
      <vt:lpstr>Acquisitions - Estimated Fair V</vt:lpstr>
      <vt:lpstr>Acquisitions - Schedule of Iden</vt:lpstr>
      <vt:lpstr>Acquisitions - Schedule of Pro </vt:lpstr>
      <vt:lpstr>Acquisitions - Schedule of Fina</vt:lpstr>
      <vt:lpstr>Goodwill and Identifiable Int37</vt:lpstr>
      <vt:lpstr>Goodwill and Identifiable Int38</vt:lpstr>
      <vt:lpstr>Goodwill and Identifiable Int39</vt:lpstr>
      <vt:lpstr>Goodwill and Identifiable Int40</vt:lpstr>
      <vt:lpstr>Severance, Impairment and Oth41</vt:lpstr>
      <vt:lpstr>Severance, Impairment and Oth42</vt:lpstr>
      <vt:lpstr>Severance, Impairment and Oth43</vt:lpstr>
      <vt:lpstr>Derivatives and Fair Value - Ad</vt:lpstr>
      <vt:lpstr>Derivatives and Fair Value - Sc</vt:lpstr>
      <vt:lpstr>Derivatives and Fair Value - 46</vt:lpstr>
      <vt:lpstr>Derivatives and Fair Value - 47</vt:lpstr>
      <vt:lpstr>Derivatives and Fair Value - 48</vt:lpstr>
      <vt:lpstr>Derivatives and Fair Value - 49</vt:lpstr>
      <vt:lpstr>Schedule of Pre-Tax Gain (Loss)</vt:lpstr>
      <vt:lpstr>Derivatives and Fair Value - 51</vt:lpstr>
      <vt:lpstr>Derivatives and Fair Value - 52</vt:lpstr>
      <vt:lpstr>Debt - Schedule of Debt (Detail</vt:lpstr>
      <vt:lpstr>Debt - Schedule of Debt (Parent</vt:lpstr>
      <vt:lpstr>Debt - Schedule of Maturities o</vt:lpstr>
      <vt:lpstr>Debt - Additional Information (</vt:lpstr>
      <vt:lpstr>Pension and Postretirement Be57</vt:lpstr>
      <vt:lpstr>Pension and Postretirement Be58</vt:lpstr>
      <vt:lpstr>Shareholders' Equity - Addition</vt:lpstr>
      <vt:lpstr>Stock-Based Compensation - Addi</vt:lpstr>
      <vt:lpstr>Income Taxes - Additional Infor</vt:lpstr>
      <vt:lpstr>Contingencies - Additional Info</vt:lpstr>
      <vt:lpstr>Related Party - Additional Info</vt:lpstr>
      <vt:lpstr>Operations by Business Segmen64</vt:lpstr>
      <vt:lpstr>Operations by Business Segmen65</vt:lpstr>
      <vt:lpstr>Operations by Business Segmen66</vt:lpstr>
      <vt:lpstr>Earnings per Share - Compositio</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4T16:57:38Z</dcterms:created>
  <dcterms:modified xmlns:dcterms="http://purl.org/dc/terms/" xmlns:xsi="http://www.w3.org/2001/XMLSchema-instance" xsi:type="dcterms:W3CDTF">2015-08-04T16:57:38Z</dcterms:modified>
  <dc:title xmlns:dc="http://purl.org/dc/elements/1.1/">Untitled</dc:title>
  <dc:description xmlns:dc="http://purl.org/dc/elements/1.1/"/>
  <dc:subject xmlns:dc="http://purl.org/dc/elements/1.1/"/>
  <cp:keywords/>
  <cp:category/>
</cp:coreProperties>
</file>